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IGNIFIC" sheetId="7" r:id="rId7"/>
    <s:sheet name="ACCOUNTS RECEIVABLE" sheetId="8" r:id="rId8"/>
    <s:sheet name="INVENTORIES" sheetId="9" r:id="rId9"/>
    <s:sheet name="PROPERTY, PLANT AND EQUIPMENT" sheetId="10" r:id="rId10"/>
    <s:sheet name="DEPOSITS RELATED TO LAND USE RI" sheetId="11" r:id="rId11"/>
    <s:sheet name="RESTRICTED CASH DEPOSITS" sheetId="12" r:id="rId12"/>
    <s:sheet name="BANK LOANS" sheetId="13" r:id="rId13"/>
    <s:sheet name="INCOME TAX" sheetId="14" r:id="rId14"/>
    <s:sheet name="OPTIONS AND NONVESTED SHARES" sheetId="15" r:id="rId15"/>
    <s:sheet name="FAIR VALUE MEASUREMENTS" sheetId="16" r:id="rId16"/>
    <s:sheet name="SALES" sheetId="17" r:id="rId17"/>
    <s:sheet name="COMMITMENTS AND CONTINGENCIES" sheetId="18" r:id="rId18"/>
    <s:sheet name="NET INCOME PER SHARE" sheetId="19" r:id="rId19"/>
    <s:sheet name="FOLLOW-ON OFFERING OF COMMON ST" sheetId="20" r:id="rId20"/>
    <s:sheet name="ACCOUNTS RECEIVABLE (Tables)" sheetId="21" r:id="rId21"/>
    <s:sheet name="INVENTORIES (Tables)" sheetId="22" r:id="rId22"/>
    <s:sheet name="PROPERTY, PLANT AND EQUIPMENT (" sheetId="23" r:id="rId23"/>
    <s:sheet name="BANK LOANS (Tables)" sheetId="24" r:id="rId24"/>
    <s:sheet name="OPTIONS AND NONVESTED SHARES (T" sheetId="25" r:id="rId25"/>
    <s:sheet name="SALES (Tables)" sheetId="26" r:id="rId26"/>
    <s:sheet name="NET INCOME PER SHARE (Tables)" sheetId="27" r:id="rId27"/>
    <s:sheet name="BASIS OF PRESENTATION, SIGNIF28" sheetId="28" r:id="rId28"/>
    <s:sheet name="ACCOUNTS RECEIVABLE (Schedule O" sheetId="29" r:id="rId29"/>
    <s:sheet name="ACCOUNTS RECEIVABLE (Schedule30" sheetId="30" r:id="rId30"/>
    <s:sheet name="INVENTORIES (Schedule Of Invent" sheetId="31" r:id="rId31"/>
    <s:sheet name="INVENTORIES (Narrative) (Detail" sheetId="32" r:id="rId32"/>
    <s:sheet name="PROPERTY, PLANT AND EQUIPMENT33" sheetId="33" r:id="rId33"/>
    <s:sheet name="PROPERTY, PLANT AND EQUIPMENT34" sheetId="34" r:id="rId34"/>
    <s:sheet name="DEPOSITS RELATED TO LAND USE 35" sheetId="35" r:id="rId35"/>
    <s:sheet name="RESTRICTED CASH DEPOSITS (Narra" sheetId="36" r:id="rId36"/>
    <s:sheet name="BANK LOANS (Schedule Of Current" sheetId="37" r:id="rId37"/>
    <s:sheet name="BANK LOANS (Schedule Of Non-cur" sheetId="38" r:id="rId38"/>
    <s:sheet name="BANK LOANS (Narrative) (Details" sheetId="39" r:id="rId39"/>
    <s:sheet name="INCOME TAX (Narrative) (Details" sheetId="40" r:id="rId40"/>
    <s:sheet name="OPTIONS AND NONVESTED SHARES (S" sheetId="41" r:id="rId41"/>
    <s:sheet name="OPTIONS AND NONVESTED SHARES 42" sheetId="42" r:id="rId42"/>
    <s:sheet name="OPTIONS AND NONVESTED SHARES (N" sheetId="43" r:id="rId43"/>
    <s:sheet name="SALES (Schedule Of Sales By Sig" sheetId="44" r:id="rId44"/>
    <s:sheet name="COMMITMENTS AND CONTINGENCIES (" sheetId="45" r:id="rId45"/>
    <s:sheet name="NET INCOME PER SHARE - (Schedul" sheetId="46" r:id="rId46"/>
    <s:sheet name="FOLLOW-ON OFFERING OF COMMON 47" sheetId="47" r:id="rId47"/>
  </s:sheets>
  <s:definedNames/>
  <s:calcPr calcId="124519" calcMode="auto" fullCalcOnLoad="1"/>
</s:workbook>
</file>

<file path=xl/sharedStrings.xml><?xml version="1.0" encoding="utf-8"?>
<sst xmlns="http://schemas.openxmlformats.org/spreadsheetml/2006/main" uniqueCount="486">
  <si>
    <t>Document And Entity Information - shares</t>
  </si>
  <si>
    <t>6 Months Ended</t>
  </si>
  <si>
    <t>Jun. 30, 2015</t>
  </si>
  <si>
    <t>Aug. 05, 2015</t>
  </si>
  <si>
    <t>Document Information [Line Items]</t>
  </si>
  <si>
    <t>Document Type</t>
  </si>
  <si>
    <t>10-Q</t>
  </si>
  <si>
    <t>Amendment Flag</t>
  </si>
  <si>
    <t>false</t>
  </si>
  <si>
    <t>Document Period End Date</t>
  </si>
  <si>
    <t>Jun. 30,
		2015</t>
  </si>
  <si>
    <t>Document Fiscal Year Focus</t>
  </si>
  <si>
    <t>Document Fiscal Period Focus</t>
  </si>
  <si>
    <t>Q2</t>
  </si>
  <si>
    <t>Entity Registrant Name</t>
  </si>
  <si>
    <t>China Biologic Products, Inc.</t>
  </si>
  <si>
    <t>Entity Central Index Key</t>
  </si>
  <si>
    <t>Current Fiscal Year End Date</t>
  </si>
  <si>
    <t>--12-31</t>
  </si>
  <si>
    <t>Entity Filer Category</t>
  </si>
  <si>
    <t>Accelerated Filer</t>
  </si>
  <si>
    <t>Trading Symbol</t>
  </si>
  <si>
    <t>CBPO</t>
  </si>
  <si>
    <t>Entity Common Stock, Shares Outstanding</t>
  </si>
  <si>
    <t>CONDENSED CONSOLIDATED BALANCE SHEETS - USD ($)</t>
  </si>
  <si>
    <t>Dec. 31, 2014</t>
  </si>
  <si>
    <t>Current Assets</t>
  </si>
  <si>
    <t>Cash and cash equivalents</t>
  </si>
  <si>
    <t>Restricted cash deposits</t>
  </si>
  <si>
    <t>Time deposits</t>
  </si>
  <si>
    <t>Accounts receivable, net of allowance for doubtful accounts</t>
  </si>
  <si>
    <t>Inventories</t>
  </si>
  <si>
    <t>Prepayments and other current assets, net of allowance for doubtful accounts</t>
  </si>
  <si>
    <t>Total Current Assets</t>
  </si>
  <si>
    <t>Property, plant and equipment, net</t>
  </si>
  <si>
    <t>Land use rights, net</t>
  </si>
  <si>
    <t>Deposits related to land use rights</t>
  </si>
  <si>
    <t>Restricted cash and cash deposits, excluding current portion</t>
  </si>
  <si>
    <t>Equity method investment</t>
  </si>
  <si>
    <t>Other non-current assets</t>
  </si>
  <si>
    <t>Total Assets</t>
  </si>
  <si>
    <t>Current Liabilities</t>
  </si>
  <si>
    <t>Short-term bank loans, including current portion of long-term bank loans</t>
  </si>
  <si>
    <t>Accounts payable</t>
  </si>
  <si>
    <t>Other payables and accrued expenses</t>
  </si>
  <si>
    <t>Income tax payable</t>
  </si>
  <si>
    <t>Total Current Liabilities</t>
  </si>
  <si>
    <t>Long-term bank loans, excluding current portion</t>
  </si>
  <si>
    <t>Deferred income</t>
  </si>
  <si>
    <t>Other liabilities</t>
  </si>
  <si>
    <t>Total Liabilities</t>
  </si>
  <si>
    <t>Stockholders' Equity</t>
  </si>
  <si>
    <t>Common stock: par value $0.0001; 100,000,000 shares authorized; 27,962,705 and 27,865,871 shares issued at June 30, 2015 and December 31, 2014, respectively; 25,708,001 and 24,806,167 shares outstanding at June 30, 2015 and December 31, 2014, respectively</t>
  </si>
  <si>
    <t>Additional paid-in capital</t>
  </si>
  <si>
    <t>Treasury stock: 2,254,704 and 3,059,704 shares at June 30, 2015 and December 31, 2014, respectively, at cost</t>
  </si>
  <si>
    <t>Retained earnings</t>
  </si>
  <si>
    <t>Accumulated other comprehensive income</t>
  </si>
  <si>
    <t>Total equity attributable to China Biologic Products, Inc.</t>
  </si>
  <si>
    <t>Noncontrolling interest</t>
  </si>
  <si>
    <t>Total Stockholders' Equity</t>
  </si>
  <si>
    <t>Commitments and contingencies</t>
  </si>
  <si>
    <t>Total Liabilities and Stockholders' Equity</t>
  </si>
  <si>
    <t>CONDENSED CONSOLIDATED BALANCE SHEETS (Parenthetical) - $ / shares</t>
  </si>
  <si>
    <t>Common Stock, Par Value Per Share</t>
  </si>
  <si>
    <t>Common Stock, Shares Authorized</t>
  </si>
  <si>
    <t>Common Stock, Shares, Issued</t>
  </si>
  <si>
    <t>Common Stock, Shares, Outstanding</t>
  </si>
  <si>
    <t>Treasury Stock, Shares</t>
  </si>
  <si>
    <t>CONDENSED CONSOLIDATED STATEMENTS OF COMPREHENSIVE INCOME - USD ($)</t>
  </si>
  <si>
    <t>3 Months Ended</t>
  </si>
  <si>
    <t>Jun. 30, 2014</t>
  </si>
  <si>
    <t>Sales</t>
  </si>
  <si>
    <t>Cost of sales</t>
  </si>
  <si>
    <t>Gross profit</t>
  </si>
  <si>
    <t>Operating expenses</t>
  </si>
  <si>
    <t>Selling expenses</t>
  </si>
  <si>
    <t>General and administrative expenses</t>
  </si>
  <si>
    <t>Research and development expenses</t>
  </si>
  <si>
    <t>Income from operations</t>
  </si>
  <si>
    <t>Other income (expenses)</t>
  </si>
  <si>
    <t>Equity in (loss) income of an equity method investee</t>
  </si>
  <si>
    <t>Interest expense</t>
  </si>
  <si>
    <t>Interest income</t>
  </si>
  <si>
    <t>Total other income, net</t>
  </si>
  <si>
    <t>Earnings before income tax expense</t>
  </si>
  <si>
    <t>Income tax expense</t>
  </si>
  <si>
    <t>Net income</t>
  </si>
  <si>
    <t>Less: Net income attributable to noncontrolling interest</t>
  </si>
  <si>
    <t>Net income attributable to China Biologic Products, Inc.</t>
  </si>
  <si>
    <t>Net income per share of common stock:</t>
  </si>
  <si>
    <t>Basic</t>
  </si>
  <si>
    <t>Diluted</t>
  </si>
  <si>
    <t>Weighted average shares used in computation:</t>
  </si>
  <si>
    <t>Other comprehensive income:</t>
  </si>
  <si>
    <t>Foreign currency translation adjustment, net of nil income taxes</t>
  </si>
  <si>
    <t>Comprehensive income</t>
  </si>
  <si>
    <t>Less: Comprehensive income attributable to noncontrolling interest</t>
  </si>
  <si>
    <t>Comprehensive income attributable to China Biologic Products, Inc.</t>
  </si>
  <si>
    <t>CONDENSED CONSOLIDATED STATEMENT OF CHANGES IN EQUITY - 6 months ended Jun. 30, 2015 - USD ($)</t>
  </si>
  <si>
    <t>Total</t>
  </si>
  <si>
    <t>Common stock [Member]</t>
  </si>
  <si>
    <t>Additional paid-in capital [Member]</t>
  </si>
  <si>
    <t>Retained earnings [Member]</t>
  </si>
  <si>
    <t>Treasury Stock [Member]</t>
  </si>
  <si>
    <t>Accumulated other comprehensive income [Member]</t>
  </si>
  <si>
    <t>Equity attributable To China Biologic Products, Inc. [Member]</t>
  </si>
  <si>
    <t>Noncontrolling interest [Member]</t>
  </si>
  <si>
    <t>Balance at Dec. 31, 2014</t>
  </si>
  <si>
    <t>Balance (in shares) at Dec. 31, 2014</t>
  </si>
  <si>
    <t>Other comprehensive income</t>
  </si>
  <si>
    <t>Share-based compensation</t>
  </si>
  <si>
    <t>Excess tax benefits from stock option exercises</t>
  </si>
  <si>
    <t>Common stock issued in connection with:</t>
  </si>
  <si>
    <t>Exercise of stock options</t>
  </si>
  <si>
    <t>Exercise of stock options (in shares)</t>
  </si>
  <si>
    <t>Vesting of restricted shares</t>
  </si>
  <si>
    <t>Vesting of restricted shares (in shares)</t>
  </si>
  <si>
    <t>Reissuance of treasury stock</t>
  </si>
  <si>
    <t>Balance at Jun. 30, 2015</t>
  </si>
  <si>
    <t>Balance (in shares) at Jun. 30, 2015</t>
  </si>
  <si>
    <t>CONDENSED CONSOLIDATED STATEMENTS OF CASH FLOWS</t>
  </si>
  <si>
    <t>Jun. 30, 2015USD ($)</t>
  </si>
  <si>
    <t>Jun. 30, 2014USD ($)</t>
  </si>
  <si>
    <t>CASH FLOWS FROM OPERATING ACTIVITIES:</t>
  </si>
  <si>
    <t>Adjustments to reconcile net income to net cash provided by operating activities:</t>
  </si>
  <si>
    <t>Depreciation</t>
  </si>
  <si>
    <t>Amortization</t>
  </si>
  <si>
    <t>Loss on sale of property, plant and equipment and land use rights</t>
  </si>
  <si>
    <t>Allowance for doubtful accounts - accounts receivable</t>
  </si>
  <si>
    <t>Allowance for doubtful accounts - other receivables and prepayments</t>
  </si>
  <si>
    <t>Write-down of obsolete inventories</t>
  </si>
  <si>
    <t>Deferred tax expense</t>
  </si>
  <si>
    <t>Equity in loss (income) of an equity method investee</t>
  </si>
  <si>
    <t>Excess tax benefits from share-based compensation arrangements</t>
  </si>
  <si>
    <t>Change in operating assets and liabilities:</t>
  </si>
  <si>
    <t>Accounts receivable</t>
  </si>
  <si>
    <t>Prepayment and other current assets</t>
  </si>
  <si>
    <t>Net cash provided by operating activities</t>
  </si>
  <si>
    <t>CASH FLOWS FROM INVESTING ACTIVITIES:</t>
  </si>
  <si>
    <t>Payment for property, plant and equipment</t>
  </si>
  <si>
    <t>Payment for intangible assets and land use right</t>
  </si>
  <si>
    <t>Refund of deposits related to land use right</t>
  </si>
  <si>
    <t>Proceeds upon maturity of time deposit</t>
  </si>
  <si>
    <t>Proceeds from sale of property, plant and equipment and land use rights</t>
  </si>
  <si>
    <t>Net cash used in investing activities</t>
  </si>
  <si>
    <t>CASH FLOWS FROM FINANCING ACTIVITIES:</t>
  </si>
  <si>
    <t>Proceeds from stock option exercised</t>
  </si>
  <si>
    <t>Repayment of bank loans</t>
  </si>
  <si>
    <t>Proceeds from long-term bank loans</t>
  </si>
  <si>
    <t>Maturity of deposit as security for short-term bank loan</t>
  </si>
  <si>
    <t>Payment for deposit as security for long-term bank loans</t>
  </si>
  <si>
    <t>Payment for share repurchase</t>
  </si>
  <si>
    <t>Dividend paid by subsidiaries to noncontrolling interest shareholders</t>
  </si>
  <si>
    <t>Net proceeds from reissuance of treasury stock</t>
  </si>
  <si>
    <t>Dividend to the trial court to be held in escrow as to dispute with Jie'an</t>
  </si>
  <si>
    <t>Net cash provided by (used in) financing activities</t>
  </si>
  <si>
    <t>EFFECTS OF FOREIGN EXCHANGE RATE CHANGE ON CASH</t>
  </si>
  <si>
    <t>NET INCREASE (DECREASE) IN CASH AND CASH EQUIVALENTS</t>
  </si>
  <si>
    <t>Cash and cash equivalents at beginning of period</t>
  </si>
  <si>
    <t>Cash and cash equivalents at end of period</t>
  </si>
  <si>
    <t>Supplemental cash flow information</t>
  </si>
  <si>
    <t>Cash paid for income taxes</t>
  </si>
  <si>
    <t>Cash paid for interest expense</t>
  </si>
  <si>
    <t>Noncash investing and financing activities:</t>
  </si>
  <si>
    <t>Acquisition of property, plant and equipment included in payables</t>
  </si>
  <si>
    <t>BASIS OF PRESENTATION, SIGNIFICANT CONCENTRATION AND RISKS</t>
  </si>
  <si>
    <t>BASIS OF PRESENTATION, SIGNIFICANT CONCENTRATION AND RISKS [Abstract]</t>
  </si>
  <si>
    <t>NOTE 1  BASIS OF PRESENTATION, SIGNIFICANT CONCENTRATION AND RISKS
(a) Basis of Presentation The accompanying unaudited condensed consolidated financial statements have been prepared in accordance with accounting principles generally accepted in the United States of America (U.S. GAAP). Certain information and footnote disclosures normally included in financial statements prepared in accordance with U.S. GAAP have been condensed or omitted as permitted by rules and regulations of the U.S. Securities and Exchange Commission (SEC). The December 31, 2014 consolidated balance sheet was derived from the audited consolidated financial statements of China Biologic Products, Inc. (the Company). The accompanying unaudited condensed consolidated financial statements should be read in conjunction with the December 31, 2014 audited consolidated financial statements of the Company included in the Company's annual report on Form 10-K for the year ended December 31, 2014. In the opinion of management, all adjustments (which include normal recurring adjustments) necessary to present a fair statement of the financial position as of June 30, 2015, the results of operations for the three and six months ended June 30, 2015 and 2014, and cash flows for the six months ended June 30, 2015 and 2014, have been made. All significant intercompany transactions and balances are eliminated on consolidation. The preparation of the unaudited condensed consolidated financial statements in conformity with U.S. GAAP requires management to make estimates and assumptions that affect the reported amounts of assets and liabilities and disclosures of contingent assets and liabilities at the date of the unaudited condensed consolidated financial statements and the reported amounts of revenue and expenses during the reporting period. Actual results could differ from those estimates. Significant items subject to such estimates and assumptions include the useful lives of property, plant and equipment and intangibles with definite lives, the allowance for doubtful accounts, the fair value determinations of equity instruments and stock compensation awards, the realizability of deferred tax assets and inventories, the recoverability of intangible assets, land use rights and property, plant and equipment, and accruals for income tax uncertainties and other contingencies.
(b) Significant Concentration and Risks The Company's operations are carried out in the People's Republic of China (the PRC) and are subject to specific considerations and significant risks not typically associated with companies in North America and Western Europe. Accordingly, the Company's business, financial condition and results of operations may be influenced by the political, economic and legal environment in the PRC, and by the general state of the PRC economy. The Company's results may be adversely affected by changes in governmental policies with respect to laws and regulations, anti-inflationary measures, currency conversion and remittance abroad, and rates and methods of taxation, among other matters. The Company maintains cash and deposit balances at financial institutions which, from time to time, may exceed Federal Deposit Insurance Corporation insured limits for its bank accounts located in the United States or may exceed Hong Kong Deposit Protection Board insured limits for its bank accounts located in Hong Kong or may exceed the insured limits for its bank accounts in China established by China Deposit Insurance Fund Management Institution. Total cash at banks and deposits as of June 30, 2015 and December 31, 2014 amounted to $ 178,482,788 184,186,306 2,952,780 86,744 The Company's two major products are human albumin and human immunoglobulin for intravenous injection (IVIG). Human albumin accounted for 35.7 and 34.1 % of the total sales for the three months ended June 30, 2015 and 2014, respectively, and 36.9 % and 38.1 % of the total sales for the six months ended June 30, 2015 and 2014, respectively. IVIG accounted for 43.1 44.0 % of the total sales for the three months ended June 30, 2015 and 2014, and 44.8 % and 40.4 % of the total sales for the six months ended June 30, 2015 and 2014 , respectively. Substantially all of the Company's customers are located in the PRC. There were no customers that individually comprised 10% or more of the total sales during the three months and six months ended June 30, 2015 and June 30, 2014. There was one There were no suppliers that comprised 10% or more of the total purchases for the three months and six months ended June 30, 2015 and 2014, respectively. No vendors individually represented more than 10% of accounts payable at June 30, 2015 and December 31, 2014, respectively.</t>
  </si>
  <si>
    <t>ACCOUNTS RECEIVABLE</t>
  </si>
  <si>
    <t>ACCOUNTS RECEIVABLE [Abstract]</t>
  </si>
  <si>
    <t xml:space="preserve">NOTE 2  ACCOUNTS RECEIVABLE Accounts receivable at June 30, 2015 and December 31, 2014 consisted of the following:
June 30, 2015 December 31, 2014
USD USD
Accounts receivable 38,800,023 19,836,768
Less: Allowance for doubtful accounts (471,192 ) (433,948 )
Total 38,328,831 19,402,820 The activity in the allowance for doubtful accounts for the six months ended June 30, 2015 and 2014 are as follows:
For the six months ended
June 30, 2015 June 30, 2014
USD USD
Beginning balance 433,948 460,689
Provisions 35,372 1,477
Recoveries - -
Write-offs - -
Foreign currency translation adjustment 1,872 (3,380 )
Ending balance 471,192 458,786 </t>
  </si>
  <si>
    <t>INVENTORIES</t>
  </si>
  <si>
    <t>INVENTORIES [Abstract]</t>
  </si>
  <si>
    <t xml:space="preserve">NOTE 3  INVENTORIES Inventories at June 30, 2015 and December 31, 2014 consisted of the following:
June 30, 2015 December 31, 2014
USD USD
Raw materials 64,953,705 52,010,104
Work-in-process 34,348,311 22,128,405
Finished goods 27,737,461 27,166,423
Total 127,039,477 101,304,932 An inventory write-down of $ 12,174 and nil An inventory write-down of $ 16,750 and $ 9,092 was recorded during the six months ended June 30, 2015 and 2014, respectively. </t>
  </si>
  <si>
    <t>PROPERTY, PLANT AND EQUIPMENT</t>
  </si>
  <si>
    <t>PROPERTY, PLANT AND EQUIPMENT [Abstract]</t>
  </si>
  <si>
    <t>NOTE 4  PROPERTY, PLANT AND EQUIPMENT Property, plant and equipment at June 30, 2015 and December 31, 2014 consisted of the following:
June 30, 2015 December 31, 2014
USD USD
Buildings 32,649,791 32,375,433
Machinery and equipment 61,107,253 58,946,498
Furniture, fixtures, office equipment and vehicles 8,637,938 8,230,842
Total property, plant and equipment, gross 102,394,982 99,552,773
Accumulated depreciation (34,365,280 ) (30,779,714 )
Total property, plant and equipment, net 68,029,702 68,773,059
Construction in progress 15,945,225 10,237,610
Prepayment for property, plant and equipment 7,233,506 1,220,219
Property, plant and equipment, net 91,208,433 80,230,888 Depreciation expense for the three months ended June 30, 2015 and 2014 was $ 1,922,579 1,817,138 4,123,599 3,289,535</t>
  </si>
  <si>
    <t>DEPOSITS RELATED TO LAND USE RIGHTS</t>
  </si>
  <si>
    <t>DEPOSITS RELATED TO LAND USE RIGHTS [Abstract]</t>
  </si>
  <si>
    <t>NOTE 5  DEPOSITS RELATED TO LAND USE RIGHTS In 2012, Guizhou Taibang made a refundable payment of RMB 83,400,000 13,641,738 23,000,000 3,762,110</t>
  </si>
  <si>
    <t>RESTRICTED CASH DEPOSITS</t>
  </si>
  <si>
    <t>RESTRICTED CASH DEPOSITS [Abstract]</t>
  </si>
  <si>
    <t xml:space="preserve">NOTE 6  RESTRICTED CASH DEPOSITS In February 2014, the Company made time deposits of RMB 246,500,000 40,320,005 194,600,000 31,830,722 40,000,000 30,000,000 two two In August 2014, the Company made a time deposit of RMB 196,300,000 32,108,791 194,000,000 31,732,580 </t>
  </si>
  <si>
    <t>BANK LOANS</t>
  </si>
  <si>
    <t>BANK LOANS [Abstract]</t>
  </si>
  <si>
    <t>NOTE 7  BANK LOANS (a) Current The Company's bank loans as of June 30, 2015 and December 31, 2014 consisted of the following:
Maturity Annual June 30, December 31,
Loans date interest rate 2015 2014
USD USD
Short-term bank loan, secured February 12, 2015 5.04 - 31,602,600
Current portion of long-term bank loans February 3, 2016 See note (b) - -
Current portion of long-term bank loans August 11, 2015 See note (b) - 26,300,000
Total - 57,902,600 In August 2014, the Company entered into a credit facility agreement with CMB BJ Branch to finance the acquisition of additional equity interest in Guizhou Taibang. Pursuant to the facility agreement, the Company made a 6 194,000,000 31,732,580 196,300,000 32,108,791 Interest expense on short-term bank loans was nil and $ 73,213 for the three months ended June 30, 2015 and 2014, respectively. 191,609 205,957 The Company did not have any revolving line of credit at June 30, 2015. (b) Non-current
June 30, 2015 December 31, 2014
USD USD
Long-term bank loans - 66,300,000
Less: current portion of long-term bank loans - 26,300,000
Total non-current bank loans - 40,000,000 The Company entered into a credit facility agreement with CMB NY Branch in February, 2014 to finance the share repurchase. Pursuant to the facility agreement, CMB NY Branch lent to the Company a 24 40,000,000 18 30,000,000 246,500,000 40,320,005 194,600,000 31,830,722 1.2 3,700,000 two</t>
  </si>
  <si>
    <t>INCOME TAX</t>
  </si>
  <si>
    <t>INCOME TAX [Abstract]</t>
  </si>
  <si>
    <t>NOTE 8  INCOME TAX In October 2014, Shandong provincial government granted Shandong Taibang the High and New Technology Enterprise certificate. This certificate entitled Shandong Taibang to enjoy a preferential income tax rate of 15 According to Cai Shui [2011] No. 58 dated July 27, 2011, Guizhou Taibang, being a qualified enterprise located in the western region of PRC, enjoys a preferential income tax rate of 15 The Company's effective income tax rates were 15 % and 14 % for the three months ended June 30, 2015 and 2014. 16 16 As of and for the the three months ended June 30, 2015, the Company did not have any unrecognized tax benefits and thus no interest and penalties related to unrecognized tax benefits were recorded. In addition, the Company does not expect that the amount of unrecognized tax benefits to change significantly within the next 12 months.</t>
  </si>
  <si>
    <t>OPTIONS AND NONVESTED SHARES</t>
  </si>
  <si>
    <t>OPTIONS AND NONVESTED SHARES [Abstract]</t>
  </si>
  <si>
    <t>NOTE 9  OPTIONS AND NONVESTED SHARES Options A summary of stock options activity for the six months ended June 30, 2015 is as follow:
Number of Options Weighted Average Exercise Price
Weighted Average Remaining Contractual Term in Aggregate Intrinsic Value
USD USD
Outstanding at December 31, 2014 1,432,454 10.16 6.53 81,753,119
Granted - -
Exercised (91,209 ) 8.45 7,942,509
Forfeited and expired - -
Outstanding at June 30, 2015 1,341,245 10.27 6.21 140,678,176
Vested and expected to vest 1,341,245 10.27 6.21 140,678,176
Exercisable at June 30, 2015 1,098,745 10.37 6.00 115,140,501 For the three months ended June 30, 2015 and 2014, the Company recorded stock compensation expense of $ 337,789 and $ 427,447 , respectively, in general and administrative expenses. For the six months ended June 30, 2015 and 2014, the Company recorded stock compensation expense of $ 630,838 and $ 854,894 , respectively, in general and administrative expenses. At June 30, 2015, approximately $ 1,136,358 1.17 Nonvested shares A summary of nonvested shares activity for the six months ended June 30, 2015 is as follows:
Number of Grant date weighted average fair value
USD
Outstanding at December 31, 2014 552,125 37.78
Granted 10,000 67.94
Vested (5,625 ) 18.58
Forfeited (7,500 ) 28.80
Outstanding at June 30, 2015 549,000 38.65 For the three months ended June 30, 2015 and 2014, the Company recorded stock compensation expense of $ 1,725,724 and $ 553,517 respectively in general and administrative expenses. For the six months ended June 30, 2015 and 2014, the Company recorded stock compensation expense of $ 3,402,644 and $ 1,107,035 respectively in general and administrative expenses. At June 30, 2015, approximately $ 15,547,156 2.52</t>
  </si>
  <si>
    <t>FAIR VALUE MEASUREMENTS</t>
  </si>
  <si>
    <t>FAIR VALUE MEASUREMENTS [Abstract]</t>
  </si>
  <si>
    <t>NOTE 10  FAIR VALUE MEASUREMENTS Management used the following methods and assumptions to estimate the fair value of financial instruments at the relevant balance sheet dates:  Short-term financial instruments (including cash and cash equivalents, restricted cash deposits, time deposits, accounts receivable, other receivables, short-term bank loans including current portion of long-term bank loans, accounts payable, and other payables and accrued expenses)  The carrying amounts of the short-term financial instruments approximate their fair values because of the short maturity of these instruments.  Restricted cash and cash deposits, excluding current portion  The carrying amounts of the restricted cash and cash deposit approximate their fair value. The fair value is estimated using discounted cash flow analysis based on the Company's incremental borrowing rates for similar borrowing.  Long-term bank loan excluding current portion fair value is based on the amount of future cash flows associated with the long-term bank loan discounted at the Company's current borrowing rate for similar debt instruments of comparable terms. The carrying value of the long-term bank loan approximate its fair value as the long-term bank loan carry variable interest rate which approximate rate currently offered by the Company's bankers for similar debt instruments of comparable maturities.</t>
  </si>
  <si>
    <t>SALES</t>
  </si>
  <si>
    <t>SALES [Abstract]</t>
  </si>
  <si>
    <t xml:space="preserve">NOTE 11  SALES The Company's sales are primarily derived from the manufacture and sale of Human Albumin and Immunoglobulin products. The Company's sales by significant types of product for the three months ended June 30, 2015 and 2014 are as follows:
For the three months ended
June 30, 2015 June 30, 2014
USD USD
Human Albumin 28,202,452 20,490,892
Immunoglobulin products:
Human Immunoglobulin for Intravenous Injection 34,075,251 26,446,025
Other Immunoglobulin products 6,650,652 4,993,559
Placenta Polypeptide 7,735,830 7,108,510
Others 2,404,267 1,034,998
Total 79,068,452 60,073,984 The Company's sales by significant types of product for the six months ended June 30, 2015 and 2014 are as follows:
For the six months ended
June 30, 2015 June 30, 2014
USD USD
Human Albumin 55,095,482 44,271,893
Immunoglobulin products:
Human Immunoglobulin for Intravenous Injection 66,941,041 46,975,796
Other Immunoglobulin products 10,984,774 13,276,807
Placenta Polypeptide 12,288,034 9,735,063
Others 4,113,452 2,081,002
Total 149,422,783 116,340,561 </t>
  </si>
  <si>
    <t>COMMITMENTS AND CONTINGENCIES</t>
  </si>
  <si>
    <t>COMMITMENTS AND CONTINGENCIES [Abstract]</t>
  </si>
  <si>
    <t>NOTE 12  COMMITMENTS AND CONTINGENCIES Capital commitments At June 30, 2015, commitments outstanding for the purchase of property, plant and equipment approximated $ 18,699,930 Legal proceedings Dispute with Jie'an over Certain Capital Injection into Guizhou Taibang In May 2007, a 91 20,000,000 9 50,960,000 8,335,527 21.4 1,800,000 20,000,000 50,960,000 8,335,527 6,480,000 1,059,933 In June 2007, Jie'an brought a lawsuit against Guizhou Taibang, alleging that it had a right to acquire the 18,200,000 18,200,000 During the second quarter of 2010, Jie'an requested that Guizhou Taibang register its 1.8 In December 2013, Jie'an brought a third lawsuit against Guizhou Taibang, requesting Guizhou Taibang to register 1.8 13,809,197 2,258,770 1.8 18,339,227 2,999,747 22,639,227 3,703,098 Guizhou Taibang appealed to the High Court of Guizhou, which accepted our appeal and stayed the enforcement procedures at the trial court in June 2015. In November 2013, Guizhou Taibang held a shareholders meeting and the shareholders passed resolutions, or the November 2013 Resolutions, that, inter alia, (i) determined that it was no longer necessary for Guizhou Taibang to obtain additional capital from investors; (ii) rejected Jie'an's request that Jie'an subscribe for additional shares of Guizhou Taibang alone and one or more other shareholders reduce their shareholding in Guizhou Taibang; and (iii) approved the issuance of a total of 20,000,000 In March 2014, Guizhou Taibang held another shareholders meeting and the shareholders passed resolutions, or the March 2014 Resolutions, that, inter alia If the pending cases with Jie'an are ultimately ruled in Jie'an's favor, the ownership interest in Guizhou Taibang may be diluted to 71 5,040,000 824,393 1,440,000 235,541 3,519,608 575,702 Dispute with Certain Individual Investor over Certain Capital Injection into Guizhou Taibang In part due to the invalidity of the Equity Purchase Agreement with certain alleged strategic investors in May 2007, which was never approved or ratified by Guizhou Taibang's shareholders, such investors' equity ownership in Guizhou Taibang and the related increase in registered capital of Guizhou Taibang have never been registered with the local AIC. In January 2010, one individual among such investors brought a lawsuit against Guizhou Taibang requesting to register his 14.35 In October 2010, the trial court denied such individual investor's right as shareholders of Guizhou Taibang and his entitlement to share the dividends, which ruling was reaffirmed after a re-trial by the same trial court in December 2012. After such ruling, Guizhou Taibang attempted to return the originally received fund of RMB 34,160,000 5,587,551 11,200,000 1,831,984 As of June 30, 2015, Guizhou Taibang had maintained, on its balance sheet, payables to the investors of RMB 34,160,000 5,587,551 16,818,175 2,750,948 341,600 55,876 1</t>
  </si>
  <si>
    <t>NET INCOME PER SHARE</t>
  </si>
  <si>
    <t>NET INCOME PER SHARE [Abstract]</t>
  </si>
  <si>
    <t>NOTE 13  NET INCOME PER SHARE The following table sets forth the computation of basic and diluted net income per share for the periods indicated:
For the three months ended
June 30, 2015 June 30, 2014
USD USD
Net income attributable to China Biologic Products, Inc. 26,723,959 19,724,955
Earnings allocated to participating nonvested shares (573,820 ) (295,479 )
Net income used in basic/diluted net income per common stock 26,150,139 19,429,476
Weighted average shares used in computing basic net income per common stock 25,019,039 23,483,090
Diluted effect of stock option 1,301,734 1,235,921
Weighted average shares used in computing diluted net income per common stock 26,320,773 24,719,011
Net income per common stock  basic 1.05 0.83
Net income per common stock  diluted 0.99 0.79 During the three months ended June 30, 2015 and 2014, no option was antidilutive or excluded from the calculation of diluted net income per common stock. The following table sets forth the computation of basic and diluted net income per share for the periods indicated:
For the six months ended
June 30, 2015 June 30, 2014
USD USD
Net income attributable to China Biologic Products, Inc. 49,886,431 37,998,626
Earnings allocated to participating nonvested shares (1,076,448 ) (554,349 )
Net income used in basic/diluted net income per common stock 48,809,983 37,444,277
Weighted average shares used in computing basic net income per common stock 24,918,517 24,212,766
Diluted effect of stock option 1,347,340 1,222,356
Weighted average shares used in computing diluted net income per common stock 26,265,857 25,435,122
Net income per common stock  basic 1.96 1.55
Net income per common stock  diluted 1.86 1.47 During the six months ended June 30, 2015 and 2014, no option was antidilutive or excluded from the calculation of diluted net income per common stock.</t>
  </si>
  <si>
    <t>FOLLOW-ON OFFERING OF COMMON STOCK</t>
  </si>
  <si>
    <t>FOLLOW-ON OFFERING OF COMMON STOCK [Abstract]</t>
  </si>
  <si>
    <t>NOTE 14  FOLLOW-ON OFFERING OF COMMON STOCK On June 15, 2015, the Company completed a follow-on offering of 3,450,000 105.00 805,000 105,000 2,645,000 345,000 80.6</t>
  </si>
  <si>
    <t>ACCOUNTS RECEIVABLE (Tables)</t>
  </si>
  <si>
    <t>Accounts, Notes, Loans and Financing Receivable [Line Items]</t>
  </si>
  <si>
    <t>SCHEDULE OF ACCOUNTS RECEIVABLE</t>
  </si>
  <si>
    <t>June 30, 2015 December 31, 2014
USD USD
Accounts receivable 38,800,023 19,836,768
Less: Allowance for doubtful accounts (471,192 ) (433,948 )
Total 38,328,831 19,402,820</t>
  </si>
  <si>
    <t>Accounts Receivable [Member]</t>
  </si>
  <si>
    <t>SCHEDULE OF ACTIVITIES IN ALLOWANCE FOR DOUBTFUL ACCOUNTS</t>
  </si>
  <si>
    <t xml:space="preserve">For the six months ended
June 30, 2015 June 30, 2014
USD USD
Beginning balance 433,948 460,689
Provisions 35,372 1,477
Recoveries - -
Write-offs - -
Foreign currency translation adjustment 1,872 (3,380 )
Ending balance 471,192 458,786 </t>
  </si>
  <si>
    <t>INVENTORIES (Tables)</t>
  </si>
  <si>
    <t>SCHEDULE OF INVENTORIES</t>
  </si>
  <si>
    <t xml:space="preserve">June 30, 2015 December 31, 2014
USD USD
Raw materials 64,953,705 52,010,104
Work-in-process 34,348,311 22,128,405
Finished goods 27,737,461 27,166,423
Total 127,039,477 101,304,932 </t>
  </si>
  <si>
    <t>PROPERTY, PLANT AND EQUIPMENT (Tables)</t>
  </si>
  <si>
    <t>SCHEDULE OF PROPERTY, PLANT AND EQUIPMENT</t>
  </si>
  <si>
    <t xml:space="preserve">June 30, 2015 December 31, 2014
USD USD
Buildings 32,649,791 32,375,433
Machinery and equipment 61,107,253 58,946,498
Furniture, fixtures, office equipment and vehicles 8,637,938 8,230,842
Total property, plant and equipment, gross 102,394,982 99,552,773
Accumulated depreciation (34,365,280 ) (30,779,714 )
Total property, plant and equipment, net 68,029,702 68,773,059
Construction in progress 15,945,225 10,237,610
Prepayment for property, plant and equipment 7,233,506 1,220,219
Property, plant and equipment, net 91,208,433 80,230,888 </t>
  </si>
  <si>
    <t>BANK LOANS (Tables)</t>
  </si>
  <si>
    <t>SCHEDULE OF SHORT-TERM BANK LOANS</t>
  </si>
  <si>
    <t xml:space="preserve">Maturity Annual June 30, December 31,
Loans date interest rate 2015 2014
USD USD
Short-term bank loan, secured February 12, 2015 5.04 - 31,602,600
Current portion of long-term bank loans February 3, 2016 See note (b) - -
Current portion of long-term bank loans August 11, 2015 See note (b) - 26,300,000
Total - 57,902,600 </t>
  </si>
  <si>
    <t>SCHDULE OF NON-CURRENT LONG TERM BANK LOANS</t>
  </si>
  <si>
    <t xml:space="preserve">June 30, 2015 December 31, 2014
USD USD
Long-term bank loans - 66,300,000
Less: current portion of long-term bank loans - 26,300,000
Total non-current bank loans - 40,000,000 </t>
  </si>
  <si>
    <t>OPTIONS AND NONVESTED SHARES (Tables)</t>
  </si>
  <si>
    <t>SCHEDULE OF STOCK OPTIONS ACTIVITY</t>
  </si>
  <si>
    <t xml:space="preserve">Number of Options Weighted Average Exercise Price
Weighted Average Remaining Contractual Term in Aggregate Intrinsic Value
USD USD
Outstanding at December 31, 2014 1,432,454 10.16 6.53 81,753,119
Granted - -
Exercised (91,209 ) 8.45 7,942,509
Forfeited and expired - -
Outstanding at June 30, 2015 1,341,245 10.27 6.21 140,678,176
Vested and expected to vest 1,341,245 10.27 6.21 140,678,176
Exercisable at June 30, 2015 1,098,745 10.37 6.00 115,140,501 </t>
  </si>
  <si>
    <t>SCHEDULE OF NONVESTED SHARES ACTIVITY</t>
  </si>
  <si>
    <t xml:space="preserve">Number of Grant date weighted average fair value
USD
Outstanding at December 31, 2014 552,125 37.78
Granted 10,000 67.94
Vested (5,625 ) 18.58
Forfeited (7,500 ) 28.80
Outstanding at June 30, 2015 549,000 38.65 </t>
  </si>
  <si>
    <t>SALES (Tables)</t>
  </si>
  <si>
    <t>SCHEDULE OF SALES BY PRODUCT TYPE</t>
  </si>
  <si>
    <t xml:space="preserve">For the three months ended
June 30, 2015 June 30, 2014
USD USD
Human Albumin 28,202,452 20,490,892
Immunoglobulin products:
Human Immunoglobulin for Intravenous Injection 34,075,251 26,446,025
Other Immunoglobulin products 6,650,652 4,993,559
Placenta Polypeptide 7,735,830 7,108,510
Others 2,404,267 1,034,998
Total 79,068,452 60,073,984
For the six months ended
June 30, 2015 June 30, 2014
USD USD
Human Albumin 55,095,482 44,271,893
Immunoglobulin products:
Human Immunoglobulin for Intravenous Injection 66,941,041 46,975,796
Other Immunoglobulin products 10,984,774 13,276,807
Placenta Polypeptide 12,288,034 9,735,063
Others 4,113,452 2,081,002
Total 149,422,783 116,340,561 </t>
  </si>
  <si>
    <t>NET INCOME PER SHARE (Tables)</t>
  </si>
  <si>
    <t>SCHEDULE OF EPS - BASIC AND DILUTED</t>
  </si>
  <si>
    <t xml:space="preserve">For the three months ended
June 30, 2015 June 30, 2014
USD USD
Net income attributable to China Biologic Products, Inc. 26,723,959 19,724,955
Earnings allocated to participating nonvested shares (573,820 ) (295,479 )
Net income used in basic/diluted net income per common stock 26,150,139 19,429,476
Weighted average shares used in computing basic net income per common stock 25,019,039 23,483,090
Diluted effect of stock option 1,301,734 1,235,921
Weighted average shares used in computing diluted net income per common stock 26,320,773 24,719,011
Net income per common stock  basic 1.05 0.83
Net income per common stock  diluted 0.99 0.79
For the six months ended
June 30, 2015 June 30, 2014
USD USD
Net income attributable to China Biologic Products, Inc. 49,886,431 37,998,626
Earnings allocated to participating nonvested shares (1,076,448 ) (554,349 )
Net income used in basic/diluted net income per common stock 48,809,983 37,444,277
Weighted average shares used in computing basic net income per common stock 24,918,517 24,212,766
Diluted effect of stock option 1,347,340 1,222,356
Weighted average shares used in computing diluted net income per common stock 26,265,857 25,435,122
Net income per common stock  basic 1.96 1.55
Net income per common stock  diluted 1.86 1.47 </t>
  </si>
  <si>
    <t>BASIS OF PRESENTATION, SIGNIFICANT CONCENTRATION AND RISKS (Narrative) (Details)</t>
  </si>
  <si>
    <t>Jun. 30, 2015USD ($)item</t>
  </si>
  <si>
    <t>Jun. 30, 2014item</t>
  </si>
  <si>
    <t>Dec. 31, 2014USD ($)item</t>
  </si>
  <si>
    <t>Basis Of Presentation Significant Concentration And Risk [Line Items]</t>
  </si>
  <si>
    <t>Total cash at banks and deposits including insured amount | $</t>
  </si>
  <si>
    <t>Cash, Insured Amount | $</t>
  </si>
  <si>
    <t>Customers represented 10% or more of accounts receivables</t>
  </si>
  <si>
    <t>Customers that individually comprised 10% or more of the total sales</t>
  </si>
  <si>
    <t>Suppliers that comprised 10% or more of the total purchases</t>
  </si>
  <si>
    <t>Suppliers that represented more than 10% of accounts payables</t>
  </si>
  <si>
    <t>Human Albumin [Member]</t>
  </si>
  <si>
    <t>Major product sales percentage</t>
  </si>
  <si>
    <t>35.70%</t>
  </si>
  <si>
    <t>34.10%</t>
  </si>
  <si>
    <t>36.90%</t>
  </si>
  <si>
    <t>38.10%</t>
  </si>
  <si>
    <t>Human Immunoglobulin For Intravenous Injection [Member]</t>
  </si>
  <si>
    <t>43.10%</t>
  </si>
  <si>
    <t>44.00%</t>
  </si>
  <si>
    <t>44.80%</t>
  </si>
  <si>
    <t>40.40%</t>
  </si>
  <si>
    <t>ACCOUNTS RECEIVABLE (Schedule Of Accounts Receivable) (Details) - USD ($)</t>
  </si>
  <si>
    <t>Less: Allowance for doubtful accounts</t>
  </si>
  <si>
    <t>ACCOUNTS RECEIVABLE (Schedule Of Activity In Allowance For Doubtful Accounts) (Details) - Accounts Receivable [Member] - USD ($)</t>
  </si>
  <si>
    <t>Valuation and Qualifying Accounts Disclosure [Line Items]</t>
  </si>
  <si>
    <t>Beginning balance</t>
  </si>
  <si>
    <t>Provisions</t>
  </si>
  <si>
    <t>Recoveries</t>
  </si>
  <si>
    <t>Write-offs</t>
  </si>
  <si>
    <t>Foreign currency translation adjustment</t>
  </si>
  <si>
    <t>Ending balance</t>
  </si>
  <si>
    <t>INVENTORIES (Schedule Of Inventories) (Details) - USD ($)</t>
  </si>
  <si>
    <t>Inventory [Line Items]</t>
  </si>
  <si>
    <t>Raw materials</t>
  </si>
  <si>
    <t>Work-in-process</t>
  </si>
  <si>
    <t>Finished goods</t>
  </si>
  <si>
    <t>INVENTORIES (Narrative) (Details) - USD ($)</t>
  </si>
  <si>
    <t>PROPERTY, PLANT AND EQUIPMENT (Schedule Of Property Plant And Equipment)(Details) - USD ($)</t>
  </si>
  <si>
    <t>Property, Plant and Equipment [Line Items]</t>
  </si>
  <si>
    <t>Total property, plant and equipment, gross</t>
  </si>
  <si>
    <t>Accumulated depreciation</t>
  </si>
  <si>
    <t>Total property, plant and equipment, net</t>
  </si>
  <si>
    <t>Construction in progress</t>
  </si>
  <si>
    <t>Prepayment for property, plant and equipment</t>
  </si>
  <si>
    <t>Buildings [Member]</t>
  </si>
  <si>
    <t>Machinery and Equipment [Member]</t>
  </si>
  <si>
    <t>Furniture, Fixtures, Office Equipment and Vehicles [Member]</t>
  </si>
  <si>
    <t>PROPERTY, PLANT AND EQUIPMENT (Narrative) (Details) - USD ($)</t>
  </si>
  <si>
    <t>DEPOSITS RELATED TO LAND USE RIGHTS (Narrative) (Details)</t>
  </si>
  <si>
    <t>12 Months Ended</t>
  </si>
  <si>
    <t>42 Months Ended</t>
  </si>
  <si>
    <t>Dec. 31, 2012USD ($)</t>
  </si>
  <si>
    <t>Dec. 31, 2012CNY (¥)</t>
  </si>
  <si>
    <t>Jun. 30, 2015CNY (¥)</t>
  </si>
  <si>
    <t>Payment for refundable deposits</t>
  </si>
  <si>
    <t>RESTRICTED CASH DEPOSITS (Narrative) (Details) - Secured Debt [Member]</t>
  </si>
  <si>
    <t>1 Months Ended</t>
  </si>
  <si>
    <t>Aug. 31, 2014USD ($)</t>
  </si>
  <si>
    <t>Aug. 31, 2014CNY (¥)</t>
  </si>
  <si>
    <t>Feb. 28, 2014USD ($)</t>
  </si>
  <si>
    <t>Feb. 28, 2014CNY (¥)</t>
  </si>
  <si>
    <t>CMB BJ Branch [Member] | Short Term Bank Loan One [Member]</t>
  </si>
  <si>
    <t>Restricted Cash Deposits [Line items]</t>
  </si>
  <si>
    <t>Payment made for time deposits secured for loans</t>
  </si>
  <si>
    <t>Bank loans, face amount</t>
  </si>
  <si>
    <t>Bank loans, term</t>
  </si>
  <si>
    <t>6 months</t>
  </si>
  <si>
    <t>Time deposit, maturity date</t>
  </si>
  <si>
    <t>2015-02</t>
  </si>
  <si>
    <t>Bank loans, fully repaid date</t>
  </si>
  <si>
    <t>CMB BJ Branch [Member] | Long Term Bank Loan One [Member]</t>
  </si>
  <si>
    <t>CMB BJ Branch [Member] | Long Term Bank Loan Two [Member]</t>
  </si>
  <si>
    <t>CMB NY Branch [Member] | Long Term Bank Loan One [Member]</t>
  </si>
  <si>
    <t>24 months</t>
  </si>
  <si>
    <t>2015-06</t>
  </si>
  <si>
    <t>CMB NY Branch [Member] | Long Term Bank Loan Two [Member]</t>
  </si>
  <si>
    <t>18 months</t>
  </si>
  <si>
    <t>BANK LOANS (Schedule Of Current Bank Loans) (Details) - USD ($)</t>
  </si>
  <si>
    <t>Short-term Debt [Line Items]</t>
  </si>
  <si>
    <t>Current portion of long-term bank loans</t>
  </si>
  <si>
    <t>Secured Debt [Member] | Short Term Bank Loan One [Member]</t>
  </si>
  <si>
    <t>Maturity date</t>
  </si>
  <si>
    <t>Feb. 12,
		2015</t>
  </si>
  <si>
    <t>Annual interest rate</t>
  </si>
  <si>
    <t>5.04%</t>
  </si>
  <si>
    <t>Short-term bank loan</t>
  </si>
  <si>
    <t>Secured Debt [Member] | Long Term Bank Loan One [Member]</t>
  </si>
  <si>
    <t>Feb. 3,
		2016</t>
  </si>
  <si>
    <t>Secured Debt [Member] | Long Term Bank Loan Two [Member]</t>
  </si>
  <si>
    <t>Aug. 11,
		2015</t>
  </si>
  <si>
    <t>BANK LOANS (Schedule Of Non-current Bank Loans) (Details) - USD ($)</t>
  </si>
  <si>
    <t>Debt Instrument [Line Items]</t>
  </si>
  <si>
    <t>Long-term bank loans</t>
  </si>
  <si>
    <t>Less: current portion of long-term bank loans</t>
  </si>
  <si>
    <t>Total non-current bank loans</t>
  </si>
  <si>
    <t>BANK LOANS (Narrative) (Details) - Secured Debt [Member]</t>
  </si>
  <si>
    <t>Jul. 31, 2014USD ($)</t>
  </si>
  <si>
    <t>Credit facility agreement, bank loans [Line items]</t>
  </si>
  <si>
    <t>Bank loans, issuance date</t>
  </si>
  <si>
    <t>2014-08</t>
  </si>
  <si>
    <t>Bank loans, collateral amount</t>
  </si>
  <si>
    <t>Bank loans, collateral description</t>
  </si>
  <si>
    <t>time deposit</t>
  </si>
  <si>
    <t>Short term bank loan, interest expense</t>
  </si>
  <si>
    <t>2014-02</t>
  </si>
  <si>
    <t>Credit facility, interest rate description</t>
  </si>
  <si>
    <t>3-month LIBOR plus 1.3% per annum</t>
  </si>
  <si>
    <t>Credit facility, facility fee</t>
  </si>
  <si>
    <t>1.20%</t>
  </si>
  <si>
    <t>Bank loans, repayment</t>
  </si>
  <si>
    <t>INCOME TAX (Narrative) (Details)</t>
  </si>
  <si>
    <t>36 Months Ended</t>
  </si>
  <si>
    <t>120 Months Ended</t>
  </si>
  <si>
    <t>Dec. 31, 2016</t>
  </si>
  <si>
    <t>Dec. 31, 2020</t>
  </si>
  <si>
    <t>INCOME TAX [Line Items]</t>
  </si>
  <si>
    <t>Effective income tax rate</t>
  </si>
  <si>
    <t>15.00%</t>
  </si>
  <si>
    <t>14.00%</t>
  </si>
  <si>
    <t>16.00%</t>
  </si>
  <si>
    <t>Shandong Taibang [Member] | Scenario, Forecast [Member]</t>
  </si>
  <si>
    <t>Preferential income tax rate</t>
  </si>
  <si>
    <t>Guizhou Taibang [Member] | Scenario, Forecast [Member]</t>
  </si>
  <si>
    <t>OPTIONS AND NONVESTED SHARES (Schedule Of Stock Options Activity) (Details) - Stock Option [Member] - USD ($)</t>
  </si>
  <si>
    <t>Share-based Compensation Arrangement by Share-based Payment Award [Line Items]</t>
  </si>
  <si>
    <t>Number of Options, Outstanding at beginning</t>
  </si>
  <si>
    <t>Number of Options, Granted</t>
  </si>
  <si>
    <t>Number of Options, Exercised</t>
  </si>
  <si>
    <t>Number of Options, Forfeited and expired</t>
  </si>
  <si>
    <t>Number of Options, Outstanding</t>
  </si>
  <si>
    <t>Number of Options, Vested and expected to vest</t>
  </si>
  <si>
    <t>Number of Options, Exercisable</t>
  </si>
  <si>
    <t>Weighted Average Exercise Price, Outstanding at beginning</t>
  </si>
  <si>
    <t>Weighted Average Exercise Price, Granted</t>
  </si>
  <si>
    <t>Weighted Average Exercise Price, Exercised</t>
  </si>
  <si>
    <t>Weighted Average Exercise Price, Forfeited and expired</t>
  </si>
  <si>
    <t>Weighted Average Exercise Price, Outstanding</t>
  </si>
  <si>
    <t>Weighted Average Exercise Price, Vested and expected to vest</t>
  </si>
  <si>
    <t>Weighted Average Exercise Price, Exercisable</t>
  </si>
  <si>
    <t>Weighted Average Remaining Contractual Term in Years, Outstanding</t>
  </si>
  <si>
    <t>6 years 2 months 16 days</t>
  </si>
  <si>
    <t>6 years 6 months 11 days</t>
  </si>
  <si>
    <t>Weighted Average Remaining Contractual Term in Years, Vested and expected to vest</t>
  </si>
  <si>
    <t>Weighted Average Remaining Contractual Term in Years, Exercisable</t>
  </si>
  <si>
    <t>6 years</t>
  </si>
  <si>
    <t>Aggregate Intrinsic Value, Outstanding at beginning</t>
  </si>
  <si>
    <t>Aggregate Intrinsic Value, Exercised</t>
  </si>
  <si>
    <t>Aggregate Intrinsic Value, Outstanding</t>
  </si>
  <si>
    <t>Aggregate Intrinsic Value Vested and expected to vest</t>
  </si>
  <si>
    <t>Aggregate Intrinsic Value, Exercisable</t>
  </si>
  <si>
    <t>OPTIONS AND NONVESTED SHARES (Schedule Of Nonvested Shares Activity) (Details) - 6 months ended Jun. 30, 2015 - Non Vested Shares [Member] - $ / shares</t>
  </si>
  <si>
    <t>Number of nonvested shares, Outstanding</t>
  </si>
  <si>
    <t>Number of nonvested shares, Granted</t>
  </si>
  <si>
    <t>Number of nonvested shares, Vested</t>
  </si>
  <si>
    <t>Number of nonvested shares, Forfeited</t>
  </si>
  <si>
    <t>Grant date weighted average fair value, Outstanding</t>
  </si>
  <si>
    <t>Grant date weighted average fair value, Granted</t>
  </si>
  <si>
    <t>Grant date weighted average fair value, Vested</t>
  </si>
  <si>
    <t>Grant date weighted average fair value, Forfeited</t>
  </si>
  <si>
    <t>OPTIONS AND NONVESTED SHARES (Narrative) (Details) - USD ($)</t>
  </si>
  <si>
    <t>Warrants and Options Disclosure [Line Items]</t>
  </si>
  <si>
    <t>Stock compensation expense related to options</t>
  </si>
  <si>
    <t>Stock compensation expense with respect to non-vested stock option</t>
  </si>
  <si>
    <t>Stock compensation expense to be recognized with respect to non-vested stock option</t>
  </si>
  <si>
    <t>1 year 2 months 1 day</t>
  </si>
  <si>
    <t>Stock compensation expense related to nonvested shares</t>
  </si>
  <si>
    <t>Stock compensation expense to be recognized with respect to non-vested shares</t>
  </si>
  <si>
    <t>Stock compensation expense with respect to non-vested shares weighted average vesting period</t>
  </si>
  <si>
    <t>2 years 6 months 7 days</t>
  </si>
  <si>
    <t>SALES (Schedule Of Sales By Significant Types Of Product) (Details) - USD ($)</t>
  </si>
  <si>
    <t>Immunoglobulin products:</t>
  </si>
  <si>
    <t>Other Immunoglobulin Products [Member]</t>
  </si>
  <si>
    <t>Placenta Polypeptide [Member]</t>
  </si>
  <si>
    <t>Others [Member]</t>
  </si>
  <si>
    <t>COMMITMENTS AND CONTINGENCIES (Narrative) (Details)</t>
  </si>
  <si>
    <t>Jul. 31, 2014CNY (¥)</t>
  </si>
  <si>
    <t>Nov. 30, 2010USD ($)</t>
  </si>
  <si>
    <t>Nov. 30, 2010CNY (¥)</t>
  </si>
  <si>
    <t>Oct. 31, 2010USD ($)</t>
  </si>
  <si>
    <t>Oct. 31, 2010CNY (¥)</t>
  </si>
  <si>
    <t>May. 31, 2009shares</t>
  </si>
  <si>
    <t>May. 31, 2007USD ($)shares</t>
  </si>
  <si>
    <t>Jun. 30, 2010shares</t>
  </si>
  <si>
    <t>Jun. 30, 2015USD ($)shares</t>
  </si>
  <si>
    <t>Jun. 30, 2015CNY (¥)shares</t>
  </si>
  <si>
    <t>Dec. 31, 2014USD ($)shares</t>
  </si>
  <si>
    <t>Dec. 31, 2014CNY (¥)shares</t>
  </si>
  <si>
    <t>Dec. 31, 2013shares</t>
  </si>
  <si>
    <t>Nov. 30, 2013shares</t>
  </si>
  <si>
    <t>Jan. 31, 2010</t>
  </si>
  <si>
    <t>Jun. 30, 2007shares</t>
  </si>
  <si>
    <t>May. 31, 2007CNY (¥)shares</t>
  </si>
  <si>
    <t>Loss Contingencies [Line Items]</t>
  </si>
  <si>
    <t>Capital commitment, amount committed | $</t>
  </si>
  <si>
    <t>Denied the rights of first refusal of Jie'an over the 18,200,000 shares</t>
  </si>
  <si>
    <t>Interest Expense | $</t>
  </si>
  <si>
    <t>Alleged Right to acquire common stock shares in a lawsuit</t>
  </si>
  <si>
    <t>Dispute with Jie'an over Certain Capital Injection into Guizhou Taibang [Member]</t>
  </si>
  <si>
    <t>91% controlling interest of Guizhou Taibang's shareholders</t>
  </si>
  <si>
    <t>91.00%</t>
  </si>
  <si>
    <t>Issuance of an additional 20,000,000 shares of Guizhou Taibang</t>
  </si>
  <si>
    <t>Remaining 9% noncontrolling interest</t>
  </si>
  <si>
    <t>9.00%</t>
  </si>
  <si>
    <t>Investors agreed to invest</t>
  </si>
  <si>
    <t>21.4%, of Guizhou Taibang's equity interests</t>
  </si>
  <si>
    <t>21.40%</t>
  </si>
  <si>
    <t>Subscribed for 1,800,000 shares</t>
  </si>
  <si>
    <t>Share of the 20,000,000 shares being offered</t>
  </si>
  <si>
    <t>Requested that Guizhou Taibang register its 1.8 million shares of additional capital infusion with the local AIC</t>
  </si>
  <si>
    <t>The appellate court ruled in favor of Jie'an supporting its request to register 1.8 million shares</t>
  </si>
  <si>
    <t>Diluted to 71%</t>
  </si>
  <si>
    <t>71.00%</t>
  </si>
  <si>
    <t>Jie'an may be entitled to receive accumulated dividends and the related interest expenses</t>
  </si>
  <si>
    <t>Jie'an claimed share of Guizhou Taibang's accumulated dividend distributions associated with the 1.8 million shares</t>
  </si>
  <si>
    <t>Payables to Jie an for the additional funds received</t>
  </si>
  <si>
    <t>Payables to Jie an for over-paid subscription</t>
  </si>
  <si>
    <t>Payable to Jie an for the accrued interest</t>
  </si>
  <si>
    <t>Common Stock, Capital Shares Reserved for Future Issuance</t>
  </si>
  <si>
    <t>Payment to trial court held in escrow</t>
  </si>
  <si>
    <t>The appellate court ordered Guizhou Taibang to pay Jie'an its share of accumulated dividends associated with these shares plus the related interest expenses</t>
  </si>
  <si>
    <t>Guizhou Taibang to pay accumulated dividends associated with these shares and the related interest expenses to Jie'an</t>
  </si>
  <si>
    <t>Jiean [Member]</t>
  </si>
  <si>
    <t>Investor [Member]</t>
  </si>
  <si>
    <t>Dispute with Certain Individual Investor over Certain Capital Injection into Guizhou Taibang [Member]</t>
  </si>
  <si>
    <t>Another investor accepted the returned fund</t>
  </si>
  <si>
    <t>Penalty</t>
  </si>
  <si>
    <t>Penalty Imposed By The Agreement</t>
  </si>
  <si>
    <t>1.00%</t>
  </si>
  <si>
    <t>Interest Expense</t>
  </si>
  <si>
    <t>Originally Return Amount</t>
  </si>
  <si>
    <t>Equity Method Investment, Ownership Percentage</t>
  </si>
  <si>
    <t>14.35%</t>
  </si>
  <si>
    <t>Originally Received Funds</t>
  </si>
  <si>
    <t>NET INCOME PER SHARE - (Schedule Of Computation Of Basic And Diluted Net Income Per Share (Details) - USD ($)</t>
  </si>
  <si>
    <t>Earnings allocated to participating nonvested shares</t>
  </si>
  <si>
    <t>Net income used in basic/diluted net income per common stock</t>
  </si>
  <si>
    <t>Weighted average shares used in computing basic net income per common stock</t>
  </si>
  <si>
    <t>Diluted effect of stock option</t>
  </si>
  <si>
    <t>Weighted average shares used in computing diluted net income per common stock</t>
  </si>
  <si>
    <t>Net income per common stock - basic</t>
  </si>
  <si>
    <t>Net income per common stock - diluted</t>
  </si>
  <si>
    <t>FOLLOW-ON OFFERING OF COMMON STOCK (Narrative) (Details) - Jun. 15, 2015 - USD ($) $ / shares in Units, $ in Millions</t>
  </si>
  <si>
    <t>FOLLOW-ON OFFERING OF COMMON STOCK [Line Items]</t>
  </si>
  <si>
    <t>Shares sold</t>
  </si>
  <si>
    <t>Price per share of shares of common stock sold</t>
  </si>
  <si>
    <t>Net proceeds from offering</t>
  </si>
  <si>
    <t>Shares sold by the Company</t>
  </si>
  <si>
    <t>Shares sold by certain selling stockholders</t>
  </si>
  <si>
    <t>Underwriters option to purchase additional shares [Member]</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_);_(&quot;¥ &quot;(#,##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0"/>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n" s="5" r="B10">
        <v>1369868</v>
      </c>
    </row>
    <row spans="1:3" r="11">
      <c t="s" s="4" r="A11">
        <v>17</v>
      </c>
      <c t="s" s="4" r="B11">
        <v>18</v>
      </c>
    </row>
    <row spans="1:3" r="12">
      <c t="s" s="4" r="A12">
        <v>19</v>
      </c>
      <c t="s" s="4" r="B12">
        <v>20</v>
      </c>
    </row>
    <row spans="1:3" r="13">
      <c t="s" s="4" r="A13">
        <v>21</v>
      </c>
      <c t="s" s="4" r="B13">
        <v>22</v>
      </c>
    </row>
    <row spans="1:3" r="14">
      <c t="s" s="4" r="A14">
        <v>23</v>
      </c>
      <c t="n" s="5" r="C14">
        <v>257080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06614708</v>
      </c>
      <c t="n" s="7" r="C3">
        <v>80820224</v>
      </c>
    </row>
    <row spans="1:3" r="4">
      <c t="s" s="4" r="A4">
        <v>28</v>
      </c>
      <c t="n" s="7" r="C4">
        <v>63677610</v>
      </c>
    </row>
    <row spans="1:3" r="5">
      <c t="s" s="4" r="A5">
        <v>29</v>
      </c>
      <c t="n" s="7" r="B5">
        <v>72226607</v>
      </c>
    </row>
    <row spans="1:3" r="6">
      <c t="s" s="4" r="A6">
        <v>30</v>
      </c>
      <c t="n" s="5" r="B6">
        <v>38328831</v>
      </c>
      <c t="n" s="7" r="C6">
        <v>19402820</v>
      </c>
    </row>
    <row spans="1:3" r="7">
      <c t="s" s="4" r="A7">
        <v>31</v>
      </c>
      <c t="n" s="5" r="B7">
        <v>127039477</v>
      </c>
      <c t="n" s="5" r="C7">
        <v>101304932</v>
      </c>
    </row>
    <row spans="1:3" r="8">
      <c t="s" s="4" r="A8">
        <v>32</v>
      </c>
      <c t="n" s="5" r="B8">
        <v>27789090</v>
      </c>
      <c t="n" s="5" r="C8">
        <v>14781658</v>
      </c>
    </row>
    <row spans="1:3" r="9">
      <c t="s" s="4" r="A9">
        <v>33</v>
      </c>
      <c t="n" s="5" r="B9">
        <v>371998713</v>
      </c>
      <c t="n" s="5" r="C9">
        <v>279987244</v>
      </c>
    </row>
    <row spans="1:3" r="10">
      <c t="s" s="4" r="A10">
        <v>34</v>
      </c>
      <c t="n" s="5" r="B10">
        <v>91208433</v>
      </c>
      <c t="n" s="5" r="C10">
        <v>80230888</v>
      </c>
    </row>
    <row spans="1:3" r="11">
      <c t="s" s="4" r="A11">
        <v>35</v>
      </c>
      <c t="n" s="5" r="B11">
        <v>15837832</v>
      </c>
      <c t="n" s="5" r="C11">
        <v>11909136</v>
      </c>
    </row>
    <row spans="1:3" r="12">
      <c t="s" s="4" r="A12">
        <v>36</v>
      </c>
      <c t="n" s="7" r="B12">
        <v>12822069</v>
      </c>
      <c t="n" s="5" r="C12">
        <v>12792355</v>
      </c>
    </row>
    <row spans="1:3" r="13">
      <c t="s" s="4" r="A13">
        <v>37</v>
      </c>
      <c t="n" s="5" r="C13">
        <v>40230250</v>
      </c>
    </row>
    <row spans="1:3" r="14">
      <c t="s" s="4" r="A14">
        <v>38</v>
      </c>
      <c t="n" s="7" r="B14">
        <v>9825728</v>
      </c>
      <c t="n" s="5" r="C14">
        <v>18221777</v>
      </c>
    </row>
    <row spans="1:3" r="15">
      <c t="s" s="4" r="A15">
        <v>39</v>
      </c>
      <c t="n" s="5" r="B15">
        <v>3236260</v>
      </c>
      <c t="n" s="5" r="C15">
        <v>3475442</v>
      </c>
    </row>
    <row spans="1:3" r="16">
      <c t="s" s="4" r="A16">
        <v>40</v>
      </c>
      <c t="n" s="7" r="B16">
        <v>504929035</v>
      </c>
      <c t="n" s="5" r="C16">
        <v>446847092</v>
      </c>
    </row>
    <row spans="1:3" r="17">
      <c t="s" s="3" r="A17">
        <v>41</v>
      </c>
    </row>
    <row spans="1:3" r="18">
      <c t="s" s="4" r="A18">
        <v>42</v>
      </c>
      <c t="n" s="5" r="C18">
        <v>57902600</v>
      </c>
    </row>
    <row spans="1:3" r="19">
      <c t="s" s="4" r="A19">
        <v>43</v>
      </c>
      <c t="n" s="7" r="B19">
        <v>14997591</v>
      </c>
      <c t="n" s="5" r="C19">
        <v>4829350</v>
      </c>
    </row>
    <row spans="1:3" r="20">
      <c t="s" s="4" r="A20">
        <v>44</v>
      </c>
      <c t="n" s="5" r="B20">
        <v>46997452</v>
      </c>
      <c t="n" s="5" r="C20">
        <v>49692757</v>
      </c>
    </row>
    <row spans="1:3" r="21">
      <c t="s" s="4" r="A21">
        <v>45</v>
      </c>
      <c t="n" s="5" r="B21">
        <v>6775105</v>
      </c>
      <c t="n" s="5" r="C21">
        <v>8257133</v>
      </c>
    </row>
    <row spans="1:3" r="22">
      <c t="s" s="4" r="A22">
        <v>46</v>
      </c>
      <c t="n" s="7" r="B22">
        <v>68770148</v>
      </c>
      <c t="n" s="5" r="C22">
        <v>120681840</v>
      </c>
    </row>
    <row spans="1:3" r="23">
      <c t="s" s="4" r="A23">
        <v>47</v>
      </c>
      <c t="n" s="5" r="C23">
        <v>40000000</v>
      </c>
    </row>
    <row spans="1:3" r="24">
      <c t="s" s="4" r="A24">
        <v>48</v>
      </c>
      <c t="n" s="7" r="B24">
        <v>2626321</v>
      </c>
      <c t="n" s="5" r="C24">
        <v>2765024</v>
      </c>
    </row>
    <row spans="1:3" r="25">
      <c t="s" s="4" r="A25">
        <v>49</v>
      </c>
      <c t="n" s="5" r="B25">
        <v>8086775</v>
      </c>
      <c t="n" s="5" r="C25">
        <v>8138498</v>
      </c>
    </row>
    <row spans="1:3" r="26">
      <c t="s" s="4" r="A26">
        <v>50</v>
      </c>
      <c t="n" s="5" r="B26">
        <v>79483244</v>
      </c>
      <c t="n" s="5" r="C26">
        <v>171585362</v>
      </c>
    </row>
    <row spans="1:3" r="27">
      <c t="s" s="3" r="A27">
        <v>51</v>
      </c>
    </row>
    <row spans="1:3" r="28">
      <c t="s" s="4" r="A28">
        <v>52</v>
      </c>
      <c t="n" s="5" r="B28">
        <v>2797</v>
      </c>
      <c t="n" s="5" r="C28">
        <v>2787</v>
      </c>
    </row>
    <row spans="1:3" r="29">
      <c t="s" s="4" r="A29">
        <v>53</v>
      </c>
      <c t="n" s="5" r="B29">
        <v>89462086</v>
      </c>
      <c t="n" s="5" r="C29">
        <v>24008281</v>
      </c>
    </row>
    <row spans="1:3" r="30">
      <c t="s" s="4" r="A30">
        <v>54</v>
      </c>
      <c t="n" s="5" r="B30">
        <v>-56425094</v>
      </c>
      <c t="n" s="5" r="C30">
        <v>-76570621</v>
      </c>
    </row>
    <row spans="1:3" r="31">
      <c t="s" s="4" r="A31">
        <v>55</v>
      </c>
      <c t="n" s="5" r="B31">
        <v>294547822</v>
      </c>
      <c t="n" s="5" r="C31">
        <v>244661391</v>
      </c>
    </row>
    <row spans="1:3" r="32">
      <c t="s" s="4" r="A32">
        <v>56</v>
      </c>
      <c t="n" s="5" r="B32">
        <v>20318850</v>
      </c>
      <c t="n" s="5" r="C32">
        <v>19985189</v>
      </c>
    </row>
    <row spans="1:3" r="33">
      <c t="s" s="4" r="A33">
        <v>57</v>
      </c>
      <c t="n" s="5" r="B33">
        <v>347906461</v>
      </c>
      <c t="n" s="5" r="C33">
        <v>212087027</v>
      </c>
    </row>
    <row spans="1:3" r="34">
      <c t="s" s="4" r="A34">
        <v>58</v>
      </c>
      <c t="n" s="5" r="B34">
        <v>77539330</v>
      </c>
      <c t="n" s="5" r="C34">
        <v>63174703</v>
      </c>
    </row>
    <row spans="1:3" r="35">
      <c t="s" s="4" r="A35">
        <v>59</v>
      </c>
      <c t="n" s="7" r="B35">
        <v>425445791</v>
      </c>
      <c t="n" s="7" r="C35">
        <v>275261730</v>
      </c>
    </row>
    <row spans="1:3" r="36">
      <c t="s" s="4" r="A36">
        <v>60</v>
      </c>
    </row>
    <row spans="1:3" r="37">
      <c t="s" s="4" r="A37">
        <v>61</v>
      </c>
      <c t="n" s="7" r="B37">
        <v>504929035</v>
      </c>
      <c t="n" s="7" r="C37">
        <v>44684709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80"/>
  </cols>
  <sheetData>
    <row spans="1:2" r="1">
      <c t="s" s="1" r="A1">
        <v>207</v>
      </c>
      <c t="s" s="2" r="B1">
        <v>1</v>
      </c>
    </row>
    <row spans="1:2" r="2">
      <c t="s" s="2" r="B2">
        <v>2</v>
      </c>
    </row>
    <row spans="1:2" r="3">
      <c t="s" s="3" r="A3">
        <v>208</v>
      </c>
    </row>
    <row spans="1:2" r="4">
      <c t="s" s="4" r="A4">
        <v>209</v>
      </c>
      <c t="s" s="4" r="B4">
        <v>210</v>
      </c>
    </row>
    <row spans="1:2" r="5">
      <c t="s" s="4" r="A5">
        <v>211</v>
      </c>
    </row>
    <row spans="1:2" r="6">
      <c t="s" s="3" r="A6">
        <v>208</v>
      </c>
    </row>
    <row spans="1:2" r="7">
      <c t="s" s="4" r="A7">
        <v>212</v>
      </c>
      <c t="s" s="4" r="B7">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14</v>
      </c>
      <c t="s" s="2" r="B1">
        <v>1</v>
      </c>
    </row>
    <row spans="1:2" r="2">
      <c t="s" s="2" r="B2">
        <v>2</v>
      </c>
    </row>
    <row spans="1:2" r="3">
      <c t="s" s="3" r="A3">
        <v>172</v>
      </c>
    </row>
    <row spans="1:2" r="4">
      <c t="s" s="4" r="A4">
        <v>215</v>
      </c>
      <c t="s" s="4" r="B4">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17</v>
      </c>
      <c t="s" s="2" r="B1">
        <v>1</v>
      </c>
    </row>
    <row spans="1:2" r="2">
      <c t="s" s="2" r="B2">
        <v>2</v>
      </c>
    </row>
    <row spans="1:2" r="3">
      <c t="s" s="3" r="A3">
        <v>175</v>
      </c>
    </row>
    <row spans="1:2" r="4">
      <c t="s" s="4" r="A4">
        <v>218</v>
      </c>
      <c t="s" s="4" r="B4">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t="s" s="1" r="A1">
        <v>220</v>
      </c>
      <c t="s" s="2" r="B1">
        <v>1</v>
      </c>
    </row>
    <row spans="1:2" r="2">
      <c t="s" s="2" r="B2">
        <v>2</v>
      </c>
    </row>
    <row spans="1:2" r="3">
      <c t="s" s="3" r="A3">
        <v>184</v>
      </c>
    </row>
    <row spans="1:2" r="4">
      <c t="s" s="4" r="A4">
        <v>221</v>
      </c>
      <c t="s" s="4" r="B4">
        <v>222</v>
      </c>
    </row>
    <row spans="1:2" r="5">
      <c t="s" s="4" r="A5">
        <v>223</v>
      </c>
      <c t="s" s="4" r="B5">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spans="1:2" r="1">
      <c t="s" s="1" r="A1">
        <v>225</v>
      </c>
      <c t="s" s="2" r="B1">
        <v>1</v>
      </c>
    </row>
    <row spans="1:2" r="2">
      <c t="s" s="2" r="B2">
        <v>2</v>
      </c>
    </row>
    <row spans="1:2" r="3">
      <c t="s" s="3" r="A3">
        <v>190</v>
      </c>
    </row>
    <row spans="1:2" r="4">
      <c t="s" s="4" r="A4">
        <v>226</v>
      </c>
      <c t="s" s="4" r="B4">
        <v>227</v>
      </c>
    </row>
    <row spans="1:2" r="5">
      <c t="s" s="4" r="A5">
        <v>228</v>
      </c>
      <c t="s" s="4" r="B5">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30</v>
      </c>
      <c t="s" s="2" r="B1">
        <v>1</v>
      </c>
    </row>
    <row spans="1:2" r="2">
      <c t="s" s="2" r="B2">
        <v>2</v>
      </c>
    </row>
    <row spans="1:2" r="3">
      <c t="s" s="3" r="A3">
        <v>196</v>
      </c>
    </row>
    <row spans="1:2" r="4">
      <c t="s" s="4" r="A4">
        <v>231</v>
      </c>
      <c t="s" s="4" r="B4">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33</v>
      </c>
      <c t="s" s="2" r="B1">
        <v>1</v>
      </c>
    </row>
    <row spans="1:2" r="2">
      <c t="s" s="2" r="B2">
        <v>2</v>
      </c>
    </row>
    <row spans="1:2" r="3">
      <c t="s" s="3" r="A3">
        <v>202</v>
      </c>
    </row>
    <row spans="1:2" r="4">
      <c t="s" s="4" r="A4">
        <v>234</v>
      </c>
      <c t="s" s="4" r="B4">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25"/>
    <col customWidth="1" max="3" min="3" width="18"/>
    <col customWidth="1" max="4" min="4" width="25"/>
    <col customWidth="1" max="5" min="5" width="18"/>
    <col customWidth="1" max="6" min="6" width="25"/>
  </cols>
  <sheetData>
    <row spans="1:6" r="1">
      <c t="s" s="1" r="A1">
        <v>236</v>
      </c>
      <c t="s" s="2" r="B1">
        <v>69</v>
      </c>
      <c t="s" s="2" r="D1">
        <v>1</v>
      </c>
    </row>
    <row spans="1:6" r="2">
      <c t="s" s="2" r="B2">
        <v>237</v>
      </c>
      <c t="s" s="2" r="C2">
        <v>238</v>
      </c>
      <c t="s" s="2" r="D2">
        <v>237</v>
      </c>
      <c t="s" s="2" r="E2">
        <v>238</v>
      </c>
      <c t="s" s="2" r="F2">
        <v>239</v>
      </c>
    </row>
    <row spans="1:6" r="3">
      <c t="s" s="3" r="A3">
        <v>240</v>
      </c>
    </row>
    <row spans="1:6" r="4">
      <c t="s" s="4" r="A4">
        <v>241</v>
      </c>
      <c t="n" s="7" r="B4">
        <v>178482788</v>
      </c>
      <c t="n" s="7" r="D4">
        <v>178482788</v>
      </c>
      <c t="n" s="7" r="F4">
        <v>184186306</v>
      </c>
    </row>
    <row spans="1:6" r="5">
      <c t="s" s="4" r="A5">
        <v>242</v>
      </c>
      <c t="n" s="7" r="B5">
        <v>2952780</v>
      </c>
      <c t="n" s="7" r="D5">
        <v>2952780</v>
      </c>
      <c t="n" s="7" r="F5">
        <v>86744</v>
      </c>
    </row>
    <row spans="1:6" r="6">
      <c t="s" s="4" r="A6">
        <v>243</v>
      </c>
      <c t="n" s="5" r="B6">
        <v>1</v>
      </c>
      <c t="n" s="5" r="D6">
        <v>1</v>
      </c>
      <c t="n" s="5" r="F6">
        <v>0</v>
      </c>
    </row>
    <row spans="1:6" r="7">
      <c t="s" s="4" r="A7">
        <v>244</v>
      </c>
      <c t="n" s="5" r="B7">
        <v>0</v>
      </c>
      <c t="n" s="5" r="C7">
        <v>0</v>
      </c>
      <c t="n" s="5" r="D7">
        <v>0</v>
      </c>
      <c t="n" s="5" r="E7">
        <v>0</v>
      </c>
    </row>
    <row spans="1:6" r="8">
      <c t="s" s="4" r="A8">
        <v>245</v>
      </c>
      <c t="n" s="5" r="B8">
        <v>0</v>
      </c>
      <c t="n" s="5" r="C8">
        <v>0</v>
      </c>
      <c t="n" s="5" r="D8">
        <v>0</v>
      </c>
      <c t="n" s="5" r="E8">
        <v>0</v>
      </c>
    </row>
    <row spans="1:6" r="9">
      <c t="s" s="4" r="A9">
        <v>246</v>
      </c>
      <c t="n" s="5" r="B9">
        <v>0</v>
      </c>
      <c t="n" s="5" r="D9">
        <v>0</v>
      </c>
      <c t="n" s="5" r="F9">
        <v>0</v>
      </c>
    </row>
    <row spans="1:6" r="10">
      <c t="s" s="4" r="A10">
        <v>247</v>
      </c>
    </row>
    <row spans="1:6" r="11">
      <c t="s" s="3" r="A11">
        <v>240</v>
      </c>
    </row>
    <row spans="1:6" r="12">
      <c t="s" s="4" r="A12">
        <v>248</v>
      </c>
      <c t="s" s="4" r="B12">
        <v>249</v>
      </c>
      <c t="s" s="4" r="C12">
        <v>250</v>
      </c>
      <c t="s" s="4" r="D12">
        <v>251</v>
      </c>
      <c t="s" s="4" r="E12">
        <v>252</v>
      </c>
    </row>
    <row spans="1:6" r="13">
      <c t="s" s="4" r="A13">
        <v>253</v>
      </c>
    </row>
    <row spans="1:6" r="14">
      <c t="s" s="3" r="A14">
        <v>240</v>
      </c>
    </row>
    <row spans="1:6" r="15">
      <c t="s" s="4" r="A15">
        <v>248</v>
      </c>
      <c t="s" s="4" r="B15">
        <v>254</v>
      </c>
      <c t="s" s="4" r="C15">
        <v>255</v>
      </c>
      <c t="s" s="4" r="D15">
        <v>256</v>
      </c>
      <c t="s" s="4" r="E15">
        <v>257</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258</v>
      </c>
      <c t="s" s="2" r="B1">
        <v>2</v>
      </c>
      <c t="s" s="2" r="C1">
        <v>25</v>
      </c>
    </row>
    <row spans="1:3" r="2">
      <c t="s" s="3" r="A2">
        <v>208</v>
      </c>
    </row>
    <row spans="1:3" r="3">
      <c t="s" s="4" r="A3">
        <v>135</v>
      </c>
      <c t="n" s="7" r="B3">
        <v>38800023</v>
      </c>
      <c t="n" s="7" r="C3">
        <v>19836768</v>
      </c>
    </row>
    <row spans="1:3" r="4">
      <c t="s" s="4" r="A4">
        <v>259</v>
      </c>
      <c t="n" s="5" r="B4">
        <v>-471192</v>
      </c>
      <c t="n" s="5" r="C4">
        <v>-433948</v>
      </c>
    </row>
    <row spans="1:3" r="5">
      <c t="s" s="4" r="A5">
        <v>99</v>
      </c>
      <c t="n" s="7" r="B5">
        <v>38328831</v>
      </c>
      <c t="n" s="7" r="C5">
        <v>1940282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62</v>
      </c>
      <c t="s" s="2" r="B1">
        <v>2</v>
      </c>
      <c t="s" s="2" r="C1">
        <v>25</v>
      </c>
    </row>
    <row spans="1:3" r="2">
      <c t="s" s="4" r="A2">
        <v>63</v>
      </c>
      <c t="n" s="8" r="B2">
        <v>0.0001</v>
      </c>
      <c t="n" s="8" r="C2">
        <v>0.0001</v>
      </c>
    </row>
    <row spans="1:3" r="3">
      <c t="s" s="4" r="A3">
        <v>64</v>
      </c>
      <c t="n" s="5" r="B3">
        <v>100000000</v>
      </c>
      <c t="n" s="5" r="C3">
        <v>100000000</v>
      </c>
    </row>
    <row spans="1:3" r="4">
      <c t="s" s="4" r="A4">
        <v>65</v>
      </c>
      <c t="n" s="5" r="B4">
        <v>27962705</v>
      </c>
      <c t="n" s="5" r="C4">
        <v>27865871</v>
      </c>
    </row>
    <row spans="1:3" r="5">
      <c t="s" s="4" r="A5">
        <v>66</v>
      </c>
      <c t="n" s="5" r="B5">
        <v>25708001</v>
      </c>
      <c t="n" s="5" r="C5">
        <v>24806167</v>
      </c>
    </row>
    <row spans="1:3" r="6">
      <c t="s" s="4" r="A6">
        <v>67</v>
      </c>
      <c t="n" s="5" r="B6">
        <v>2254704</v>
      </c>
      <c t="n" s="5" r="C6">
        <v>305970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60</v>
      </c>
      <c t="s" s="2" r="B1">
        <v>1</v>
      </c>
    </row>
    <row spans="1:3" r="2">
      <c t="s" s="2" r="B2">
        <v>2</v>
      </c>
      <c t="s" s="2" r="C2">
        <v>70</v>
      </c>
    </row>
    <row spans="1:3" r="3">
      <c t="s" s="3" r="A3">
        <v>261</v>
      </c>
    </row>
    <row spans="1:3" r="4">
      <c t="s" s="4" r="A4">
        <v>262</v>
      </c>
      <c t="n" s="7" r="B4">
        <v>433948</v>
      </c>
      <c t="n" s="7" r="C4">
        <v>460689</v>
      </c>
    </row>
    <row spans="1:3" r="5">
      <c t="s" s="4" r="A5">
        <v>263</v>
      </c>
      <c t="n" s="7" r="B5">
        <v>35372</v>
      </c>
      <c t="n" s="7" r="C5">
        <v>1477</v>
      </c>
    </row>
    <row spans="1:3" r="6">
      <c t="s" s="4" r="A6">
        <v>264</v>
      </c>
    </row>
    <row spans="1:3" r="7">
      <c t="s" s="4" r="A7">
        <v>265</v>
      </c>
    </row>
    <row spans="1:3" r="8">
      <c t="s" s="4" r="A8">
        <v>266</v>
      </c>
      <c t="n" s="7" r="B8">
        <v>1872</v>
      </c>
      <c t="n" s="7" r="C8">
        <v>-3380</v>
      </c>
    </row>
    <row spans="1:3" r="9">
      <c t="s" s="4" r="A9">
        <v>267</v>
      </c>
      <c t="n" s="7" r="B9">
        <v>471192</v>
      </c>
      <c t="n" s="7" r="C9">
        <v>45878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268</v>
      </c>
      <c t="s" s="2" r="B1">
        <v>2</v>
      </c>
      <c t="s" s="2" r="C1">
        <v>25</v>
      </c>
    </row>
    <row spans="1:3" r="2">
      <c t="s" s="3" r="A2">
        <v>269</v>
      </c>
    </row>
    <row spans="1:3" r="3">
      <c t="s" s="4" r="A3">
        <v>270</v>
      </c>
      <c t="n" s="7" r="B3">
        <v>64953705</v>
      </c>
      <c t="n" s="7" r="C3">
        <v>52010104</v>
      </c>
    </row>
    <row spans="1:3" r="4">
      <c t="s" s="4" r="A4">
        <v>271</v>
      </c>
      <c t="n" s="5" r="B4">
        <v>34348311</v>
      </c>
      <c t="n" s="5" r="C4">
        <v>22128405</v>
      </c>
    </row>
    <row spans="1:3" r="5">
      <c t="s" s="4" r="A5">
        <v>272</v>
      </c>
      <c t="n" s="5" r="B5">
        <v>27737461</v>
      </c>
      <c t="n" s="5" r="C5">
        <v>27166423</v>
      </c>
    </row>
    <row spans="1:3" r="6">
      <c t="s" s="4" r="A6">
        <v>99</v>
      </c>
      <c t="n" s="7" r="B6">
        <v>127039477</v>
      </c>
      <c t="n" s="7" r="C6">
        <v>10130493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s>
  <sheetData>
    <row spans="1:5" r="1">
      <c t="s" s="1" r="A1">
        <v>273</v>
      </c>
      <c t="s" s="2" r="B1">
        <v>69</v>
      </c>
      <c t="s" s="2" r="D1">
        <v>1</v>
      </c>
    </row>
    <row spans="1:5" r="2">
      <c t="s" s="2" r="B2">
        <v>2</v>
      </c>
      <c t="s" s="2" r="C2">
        <v>70</v>
      </c>
      <c t="s" s="2" r="D2">
        <v>2</v>
      </c>
      <c t="s" s="2" r="E2">
        <v>70</v>
      </c>
    </row>
    <row spans="1:5" r="3">
      <c t="s" s="4" r="A3">
        <v>130</v>
      </c>
      <c t="n" s="7" r="B3">
        <v>12174</v>
      </c>
      <c t="n" s="7" r="D3">
        <v>16750</v>
      </c>
      <c t="n" s="7" r="E3">
        <v>909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4</v>
      </c>
      <c t="s" s="2" r="B1">
        <v>2</v>
      </c>
      <c t="s" s="2" r="C1">
        <v>25</v>
      </c>
    </row>
    <row spans="1:3" r="2">
      <c t="s" s="3" r="A2">
        <v>275</v>
      </c>
    </row>
    <row spans="1:3" r="3">
      <c t="s" s="4" r="A3">
        <v>276</v>
      </c>
      <c t="n" s="7" r="B3">
        <v>102394982</v>
      </c>
      <c t="n" s="7" r="C3">
        <v>99552773</v>
      </c>
    </row>
    <row spans="1:3" r="4">
      <c t="s" s="4" r="A4">
        <v>277</v>
      </c>
      <c t="n" s="5" r="B4">
        <v>-34365280</v>
      </c>
      <c t="n" s="5" r="C4">
        <v>-30779714</v>
      </c>
    </row>
    <row spans="1:3" r="5">
      <c t="s" s="4" r="A5">
        <v>278</v>
      </c>
      <c t="n" s="5" r="B5">
        <v>68029702</v>
      </c>
      <c t="n" s="5" r="C5">
        <v>68773059</v>
      </c>
    </row>
    <row spans="1:3" r="6">
      <c t="s" s="4" r="A6">
        <v>279</v>
      </c>
      <c t="n" s="5" r="B6">
        <v>15945225</v>
      </c>
      <c t="n" s="5" r="C6">
        <v>10237610</v>
      </c>
    </row>
    <row spans="1:3" r="7">
      <c t="s" s="4" r="A7">
        <v>280</v>
      </c>
      <c t="n" s="5" r="B7">
        <v>7233506</v>
      </c>
      <c t="n" s="5" r="C7">
        <v>1220219</v>
      </c>
    </row>
    <row spans="1:3" r="8">
      <c t="s" s="4" r="A8">
        <v>34</v>
      </c>
      <c t="n" s="5" r="B8">
        <v>91208433</v>
      </c>
      <c t="n" s="5" r="C8">
        <v>80230888</v>
      </c>
    </row>
    <row spans="1:3" r="9">
      <c t="s" s="4" r="A9">
        <v>281</v>
      </c>
    </row>
    <row spans="1:3" r="10">
      <c t="s" s="3" r="A10">
        <v>275</v>
      </c>
    </row>
    <row spans="1:3" r="11">
      <c t="s" s="4" r="A11">
        <v>276</v>
      </c>
      <c t="n" s="5" r="B11">
        <v>32649791</v>
      </c>
      <c t="n" s="5" r="C11">
        <v>32375433</v>
      </c>
    </row>
    <row spans="1:3" r="12">
      <c t="s" s="4" r="A12">
        <v>282</v>
      </c>
    </row>
    <row spans="1:3" r="13">
      <c t="s" s="3" r="A13">
        <v>275</v>
      </c>
    </row>
    <row spans="1:3" r="14">
      <c t="s" s="4" r="A14">
        <v>276</v>
      </c>
      <c t="n" s="5" r="B14">
        <v>61107253</v>
      </c>
      <c t="n" s="5" r="C14">
        <v>58946498</v>
      </c>
    </row>
    <row spans="1:3" r="15">
      <c t="s" s="4" r="A15">
        <v>283</v>
      </c>
    </row>
    <row spans="1:3" r="16">
      <c t="s" s="3" r="A16">
        <v>275</v>
      </c>
    </row>
    <row spans="1:3" r="17">
      <c t="s" s="4" r="A17">
        <v>276</v>
      </c>
      <c t="n" s="7" r="B17">
        <v>8637938</v>
      </c>
      <c t="n" s="7" r="C17">
        <v>823084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t="s" s="1" r="A1">
        <v>284</v>
      </c>
      <c t="s" s="2" r="B1">
        <v>69</v>
      </c>
      <c t="s" s="2" r="D1">
        <v>1</v>
      </c>
    </row>
    <row spans="1:5" r="2">
      <c t="s" s="2" r="B2">
        <v>2</v>
      </c>
      <c t="s" s="2" r="C2">
        <v>70</v>
      </c>
      <c t="s" s="2" r="D2">
        <v>2</v>
      </c>
      <c t="s" s="2" r="E2">
        <v>70</v>
      </c>
    </row>
    <row spans="1:5" r="3">
      <c t="s" s="4" r="A3">
        <v>125</v>
      </c>
      <c t="n" s="7" r="B3">
        <v>1922579</v>
      </c>
      <c t="n" s="7" r="C3">
        <v>1817138</v>
      </c>
      <c t="n" s="7" r="D3">
        <v>4123599</v>
      </c>
      <c t="n" s="7" r="E3">
        <v>328953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5"/>
  <sheetViews>
    <sheetView workbookViewId="0">
      <selection activeCell="A1" sqref="A1"/>
    </sheetView>
  </sheetViews>
  <sheetFormatPr baseColWidth="10" defaultRowHeight="15"/>
  <cols>
    <col customWidth="1" max="1" min="1" width="58"/>
    <col customWidth="1" max="2" min="2" width="21"/>
    <col customWidth="1" max="3" min="3" width="21"/>
    <col customWidth="1" max="4" min="4" width="21"/>
    <col customWidth="1" max="5" min="5" width="21"/>
    <col customWidth="1" max="6" min="6" width="21"/>
    <col customWidth="1" max="7" min="7" width="21"/>
  </cols>
  <sheetData>
    <row spans="1:7" r="1">
      <c t="s" s="1" r="A1">
        <v>285</v>
      </c>
      <c t="s" s="2" r="B1">
        <v>1</v>
      </c>
      <c t="s" s="2" r="D1">
        <v>286</v>
      </c>
      <c t="s" s="2" r="F1">
        <v>287</v>
      </c>
    </row>
    <row spans="1:7" r="2">
      <c t="s" s="2" r="B2">
        <v>121</v>
      </c>
      <c t="s" s="2" r="C2">
        <v>122</v>
      </c>
      <c t="s" s="2" r="D2">
        <v>288</v>
      </c>
      <c t="s" s="2" r="E2">
        <v>289</v>
      </c>
      <c t="s" s="2" r="F2">
        <v>121</v>
      </c>
      <c t="s" s="2" r="G2">
        <v>290</v>
      </c>
    </row>
    <row spans="1:7" r="3">
      <c t="s" s="3" r="A3">
        <v>178</v>
      </c>
    </row>
    <row spans="1:7" r="4">
      <c t="s" s="4" r="A4">
        <v>291</v>
      </c>
      <c t="n" s="7" r="D4">
        <v>13641738</v>
      </c>
      <c t="n" s="10" r="E4">
        <v>83400000</v>
      </c>
    </row>
    <row spans="1:7" r="5">
      <c t="s" s="4" r="A5">
        <v>141</v>
      </c>
      <c t="n" s="7" r="C5">
        <v>1635200</v>
      </c>
      <c t="n" s="7" r="F5">
        <v>3762110</v>
      </c>
      <c t="n" s="10" r="G5">
        <v>23000000</v>
      </c>
    </row>
  </sheetData>
  <mergeCells count="4">
    <mergeCell ref="A1:A2"/>
    <mergeCell ref="B1:C1"/>
    <mergeCell ref="D1:E1"/>
    <mergeCell ref="F1:G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21"/>
    <col customWidth="1" max="5" min="5" width="21"/>
    <col customWidth="1" max="6" min="6" width="21"/>
    <col customWidth="1" max="7" min="7" width="21"/>
  </cols>
  <sheetData>
    <row spans="1:7" r="1">
      <c t="s" s="1" r="A1">
        <v>292</v>
      </c>
      <c t="s" s="2" r="B1">
        <v>293</v>
      </c>
      <c t="s" s="2" r="F1">
        <v>1</v>
      </c>
    </row>
    <row spans="1:7" r="2">
      <c t="s" s="2" r="B2">
        <v>294</v>
      </c>
      <c t="s" s="2" r="C2">
        <v>295</v>
      </c>
      <c t="s" s="2" r="D2">
        <v>296</v>
      </c>
      <c t="s" s="2" r="E2">
        <v>297</v>
      </c>
      <c t="s" s="2" r="F2">
        <v>121</v>
      </c>
      <c t="s" s="2" r="G2">
        <v>290</v>
      </c>
    </row>
    <row spans="1:7" r="3">
      <c t="s" s="4" r="A3">
        <v>298</v>
      </c>
    </row>
    <row spans="1:7" r="4">
      <c t="s" s="3" r="A4">
        <v>299</v>
      </c>
    </row>
    <row spans="1:7" r="5">
      <c t="s" s="4" r="A5">
        <v>300</v>
      </c>
      <c t="n" s="7" r="B5">
        <v>32108791</v>
      </c>
      <c t="n" s="10" r="C5">
        <v>196300000</v>
      </c>
    </row>
    <row spans="1:7" r="6">
      <c t="s" s="4" r="A6">
        <v>301</v>
      </c>
      <c t="n" s="7" r="F6">
        <v>31732580</v>
      </c>
      <c t="n" s="10" r="G6">
        <v>194000000</v>
      </c>
    </row>
    <row spans="1:7" r="7">
      <c t="s" s="4" r="A7">
        <v>302</v>
      </c>
      <c t="s" s="4" r="F7">
        <v>303</v>
      </c>
    </row>
    <row spans="1:7" r="8">
      <c t="s" s="4" r="A8">
        <v>304</v>
      </c>
      <c t="s" s="4" r="F8">
        <v>305</v>
      </c>
    </row>
    <row spans="1:7" r="9">
      <c t="s" s="4" r="A9">
        <v>306</v>
      </c>
      <c t="s" s="4" r="F9">
        <v>305</v>
      </c>
    </row>
    <row spans="1:7" r="10">
      <c t="s" s="4" r="A10">
        <v>307</v>
      </c>
    </row>
    <row spans="1:7" r="11">
      <c t="s" s="3" r="A11">
        <v>299</v>
      </c>
    </row>
    <row spans="1:7" r="12">
      <c t="s" s="4" r="A12">
        <v>300</v>
      </c>
      <c t="n" s="7" r="D12">
        <v>40320005</v>
      </c>
      <c t="n" s="10" r="E12">
        <v>246500000</v>
      </c>
    </row>
    <row spans="1:7" r="13">
      <c t="s" s="4" r="A13">
        <v>308</v>
      </c>
    </row>
    <row spans="1:7" r="14">
      <c t="s" s="3" r="A14">
        <v>299</v>
      </c>
    </row>
    <row spans="1:7" r="15">
      <c t="s" s="4" r="A15">
        <v>300</v>
      </c>
      <c t="n" s="7" r="D15">
        <v>31830722</v>
      </c>
      <c t="n" s="10" r="E15">
        <v>194600000</v>
      </c>
    </row>
    <row spans="1:7" r="16">
      <c t="s" s="4" r="A16">
        <v>309</v>
      </c>
    </row>
    <row spans="1:7" r="17">
      <c t="s" s="3" r="A17">
        <v>299</v>
      </c>
    </row>
    <row spans="1:7" r="18">
      <c t="s" s="4" r="A18">
        <v>301</v>
      </c>
      <c t="n" s="7" r="F18">
        <v>40000000</v>
      </c>
    </row>
    <row spans="1:7" r="19">
      <c t="s" s="4" r="A19">
        <v>302</v>
      </c>
      <c t="s" s="4" r="F19">
        <v>310</v>
      </c>
    </row>
    <row spans="1:7" r="20">
      <c t="s" s="4" r="A20">
        <v>304</v>
      </c>
      <c t="s" s="4" r="F20">
        <v>311</v>
      </c>
    </row>
    <row spans="1:7" r="21">
      <c t="s" s="4" r="A21">
        <v>306</v>
      </c>
      <c t="s" s="4" r="F21">
        <v>311</v>
      </c>
    </row>
    <row spans="1:7" r="22">
      <c t="s" s="4" r="A22">
        <v>312</v>
      </c>
    </row>
    <row spans="1:7" r="23">
      <c t="s" s="3" r="A23">
        <v>299</v>
      </c>
    </row>
    <row spans="1:7" r="24">
      <c t="s" s="4" r="A24">
        <v>301</v>
      </c>
      <c t="n" s="7" r="F24">
        <v>30000000</v>
      </c>
    </row>
    <row spans="1:7" r="25">
      <c t="s" s="4" r="A25">
        <v>302</v>
      </c>
      <c t="s" s="4" r="F25">
        <v>313</v>
      </c>
    </row>
    <row spans="1:7" r="26">
      <c t="s" s="4" r="A26">
        <v>304</v>
      </c>
      <c t="s" s="4" r="F26">
        <v>311</v>
      </c>
    </row>
    <row spans="1:7" r="27">
      <c t="s" s="4" r="A27">
        <v>306</v>
      </c>
      <c t="s" s="4" r="F27">
        <v>311</v>
      </c>
    </row>
  </sheetData>
  <mergeCells count="2">
    <mergeCell ref="A1:A2"/>
    <mergeCell ref="B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t="s" s="1" r="A1">
        <v>314</v>
      </c>
      <c t="s" s="2" r="B1">
        <v>1</v>
      </c>
    </row>
    <row spans="1:3" r="2">
      <c t="s" s="2" r="B2">
        <v>2</v>
      </c>
      <c t="s" s="2" r="C2">
        <v>25</v>
      </c>
    </row>
    <row spans="1:3" r="3">
      <c t="s" s="3" r="A3">
        <v>315</v>
      </c>
    </row>
    <row spans="1:3" r="4">
      <c t="s" s="4" r="A4">
        <v>316</v>
      </c>
      <c t="n" s="7" r="C4">
        <v>26300000</v>
      </c>
    </row>
    <row spans="1:3" r="5">
      <c t="s" s="4" r="A5">
        <v>99</v>
      </c>
      <c t="n" s="5" r="C5">
        <v>57902600</v>
      </c>
    </row>
    <row spans="1:3" r="6">
      <c t="s" s="4" r="A6">
        <v>317</v>
      </c>
    </row>
    <row spans="1:3" r="7">
      <c t="s" s="3" r="A7">
        <v>315</v>
      </c>
    </row>
    <row spans="1:3" r="8">
      <c t="s" s="4" r="A8">
        <v>318</v>
      </c>
      <c t="s" s="4" r="B8">
        <v>319</v>
      </c>
    </row>
    <row spans="1:3" r="9">
      <c t="s" s="4" r="A9">
        <v>320</v>
      </c>
      <c t="s" s="4" r="B9">
        <v>321</v>
      </c>
    </row>
    <row spans="1:3" r="10">
      <c t="s" s="4" r="A10">
        <v>322</v>
      </c>
      <c t="n" s="7" r="C10">
        <v>31602600</v>
      </c>
    </row>
    <row spans="1:3" r="11">
      <c t="s" s="4" r="A11">
        <v>323</v>
      </c>
    </row>
    <row spans="1:3" r="12">
      <c t="s" s="3" r="A12">
        <v>315</v>
      </c>
    </row>
    <row spans="1:3" r="13">
      <c t="s" s="4" r="A13">
        <v>318</v>
      </c>
      <c t="s" s="4" r="B13">
        <v>324</v>
      </c>
    </row>
    <row spans="1:3" r="14">
      <c t="s" s="4" r="A14">
        <v>316</v>
      </c>
    </row>
    <row spans="1:3" r="15">
      <c t="s" s="4" r="A15">
        <v>325</v>
      </c>
    </row>
    <row spans="1:3" r="16">
      <c t="s" s="3" r="A16">
        <v>315</v>
      </c>
    </row>
    <row spans="1:3" r="17">
      <c t="s" s="4" r="A17">
        <v>318</v>
      </c>
      <c t="s" s="4" r="B17">
        <v>326</v>
      </c>
    </row>
    <row spans="1:3" r="18">
      <c t="s" s="4" r="A18">
        <v>316</v>
      </c>
      <c t="n" s="7" r="C18">
        <v>263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327</v>
      </c>
      <c t="s" s="2" r="B1">
        <v>2</v>
      </c>
      <c t="s" s="2" r="C1">
        <v>25</v>
      </c>
    </row>
    <row spans="1:3" r="2">
      <c t="s" s="3" r="A2">
        <v>328</v>
      </c>
    </row>
    <row spans="1:3" r="3">
      <c t="s" s="4" r="A3">
        <v>329</v>
      </c>
      <c t="n" s="7" r="C3">
        <v>66300000</v>
      </c>
    </row>
    <row spans="1:3" r="4">
      <c t="s" s="4" r="A4">
        <v>330</v>
      </c>
      <c t="n" s="5" r="C4">
        <v>26300000</v>
      </c>
    </row>
    <row spans="1:3" r="5">
      <c t="s" s="4" r="A5">
        <v>331</v>
      </c>
      <c t="n" s="7" r="C5">
        <v>400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59"/>
    <col customWidth="1" max="2" min="2" width="21"/>
    <col customWidth="1" max="3" min="3" width="21"/>
    <col customWidth="1" max="4" min="4" width="21"/>
    <col customWidth="1" max="5" min="5" width="34"/>
    <col customWidth="1" max="6" min="6" width="21"/>
    <col customWidth="1" max="7" min="7" width="21"/>
  </cols>
  <sheetData>
    <row spans="1:7" r="1">
      <c t="s" s="1" r="A1">
        <v>332</v>
      </c>
      <c t="s" s="2" r="B1">
        <v>293</v>
      </c>
      <c t="s" s="2" r="C1">
        <v>69</v>
      </c>
      <c t="s" s="2" r="E1">
        <v>1</v>
      </c>
    </row>
    <row spans="1:7" r="2">
      <c t="s" s="2" r="B2">
        <v>333</v>
      </c>
      <c t="s" s="2" r="C2">
        <v>121</v>
      </c>
      <c t="s" s="2" r="D2">
        <v>122</v>
      </c>
      <c t="s" s="2" r="E2">
        <v>121</v>
      </c>
      <c t="s" s="2" r="F2">
        <v>122</v>
      </c>
      <c t="s" s="2" r="G2">
        <v>290</v>
      </c>
    </row>
    <row spans="1:7" r="3">
      <c t="s" s="4" r="A3">
        <v>298</v>
      </c>
    </row>
    <row spans="1:7" r="4">
      <c t="s" s="3" r="A4">
        <v>334</v>
      </c>
    </row>
    <row spans="1:7" r="5">
      <c t="s" s="4" r="A5">
        <v>335</v>
      </c>
      <c t="s" s="4" r="E5">
        <v>336</v>
      </c>
    </row>
    <row spans="1:7" r="6">
      <c t="s" s="4" r="A6">
        <v>301</v>
      </c>
      <c t="n" s="7" r="C6">
        <v>31732580</v>
      </c>
      <c t="n" s="7" r="E6">
        <v>31732580</v>
      </c>
      <c t="n" s="10" r="G6">
        <v>194000000</v>
      </c>
    </row>
    <row spans="1:7" r="7">
      <c t="s" s="4" r="A7">
        <v>302</v>
      </c>
      <c t="s" s="4" r="E7">
        <v>303</v>
      </c>
    </row>
    <row spans="1:7" r="8">
      <c t="s" s="4" r="A8">
        <v>337</v>
      </c>
      <c t="n" s="7" r="C8">
        <v>32108791</v>
      </c>
      <c t="n" s="7" r="E8">
        <v>32108791</v>
      </c>
      <c t="n" s="5" r="G8">
        <v>196300000</v>
      </c>
    </row>
    <row spans="1:7" r="9">
      <c t="s" s="4" r="A9">
        <v>338</v>
      </c>
      <c t="s" s="4" r="E9">
        <v>339</v>
      </c>
    </row>
    <row spans="1:7" r="10">
      <c t="s" s="4" r="A10">
        <v>340</v>
      </c>
      <c t="n" s="7" r="D10">
        <v>73213</v>
      </c>
      <c t="n" s="7" r="E10">
        <v>191609</v>
      </c>
      <c t="n" s="7" r="F10">
        <v>205957</v>
      </c>
    </row>
    <row spans="1:7" r="11">
      <c t="s" s="4" r="A11">
        <v>306</v>
      </c>
      <c t="s" s="4" r="E11">
        <v>305</v>
      </c>
    </row>
    <row spans="1:7" r="12">
      <c t="s" s="4" r="A12">
        <v>309</v>
      </c>
    </row>
    <row spans="1:7" r="13">
      <c t="s" s="3" r="A13">
        <v>334</v>
      </c>
    </row>
    <row spans="1:7" r="14">
      <c t="s" s="4" r="A14">
        <v>335</v>
      </c>
      <c t="s" s="4" r="E14">
        <v>341</v>
      </c>
    </row>
    <row spans="1:7" r="15">
      <c t="s" s="4" r="A15">
        <v>301</v>
      </c>
      <c t="n" s="7" r="C15">
        <v>40000000</v>
      </c>
      <c t="n" s="7" r="E15">
        <v>40000000</v>
      </c>
    </row>
    <row spans="1:7" r="16">
      <c t="s" s="4" r="A16">
        <v>302</v>
      </c>
      <c t="s" s="4" r="E16">
        <v>310</v>
      </c>
    </row>
    <row spans="1:7" r="17">
      <c t="s" s="4" r="A17">
        <v>337</v>
      </c>
      <c t="n" s="5" r="C17">
        <v>40320005</v>
      </c>
      <c t="n" s="7" r="E17">
        <v>40320005</v>
      </c>
      <c t="n" s="5" r="G17">
        <v>246500000</v>
      </c>
    </row>
    <row spans="1:7" r="18">
      <c t="s" s="4" r="A18">
        <v>338</v>
      </c>
      <c t="s" s="4" r="E18">
        <v>339</v>
      </c>
    </row>
    <row spans="1:7" r="19">
      <c t="s" s="4" r="A19">
        <v>306</v>
      </c>
      <c t="s" s="4" r="E19">
        <v>311</v>
      </c>
    </row>
    <row spans="1:7" r="20">
      <c t="s" s="4" r="A20">
        <v>342</v>
      </c>
      <c t="s" s="4" r="E20">
        <v>343</v>
      </c>
    </row>
    <row spans="1:7" r="21">
      <c t="s" s="4" r="A21">
        <v>344</v>
      </c>
      <c t="s" s="4" r="E21">
        <v>345</v>
      </c>
    </row>
    <row spans="1:7" r="22">
      <c t="s" s="4" r="A22">
        <v>312</v>
      </c>
    </row>
    <row spans="1:7" r="23">
      <c t="s" s="3" r="A23">
        <v>334</v>
      </c>
    </row>
    <row spans="1:7" r="24">
      <c t="s" s="4" r="A24">
        <v>335</v>
      </c>
      <c t="s" s="4" r="E24">
        <v>341</v>
      </c>
    </row>
    <row spans="1:7" r="25">
      <c t="s" s="4" r="A25">
        <v>301</v>
      </c>
      <c t="n" s="5" r="C25">
        <v>30000000</v>
      </c>
      <c t="n" s="7" r="E25">
        <v>30000000</v>
      </c>
    </row>
    <row spans="1:7" r="26">
      <c t="s" s="4" r="A26">
        <v>302</v>
      </c>
      <c t="s" s="4" r="E26">
        <v>313</v>
      </c>
    </row>
    <row spans="1:7" r="27">
      <c t="s" s="4" r="A27">
        <v>337</v>
      </c>
      <c t="n" s="7" r="C27">
        <v>31830722</v>
      </c>
      <c t="n" s="7" r="E27">
        <v>31830722</v>
      </c>
      <c t="n" s="10" r="G27">
        <v>194600000</v>
      </c>
    </row>
    <row spans="1:7" r="28">
      <c t="s" s="4" r="A28">
        <v>338</v>
      </c>
      <c t="s" s="4" r="E28">
        <v>339</v>
      </c>
    </row>
    <row spans="1:7" r="29">
      <c t="s" s="4" r="A29">
        <v>346</v>
      </c>
      <c t="n" s="7" r="B29">
        <v>3700000</v>
      </c>
    </row>
    <row spans="1:7" r="30">
      <c t="s" s="4" r="A30">
        <v>306</v>
      </c>
      <c t="s" s="4" r="E30">
        <v>311</v>
      </c>
    </row>
    <row spans="1:7" r="31">
      <c t="s" s="4" r="A31">
        <v>342</v>
      </c>
      <c t="s" s="4" r="E31">
        <v>343</v>
      </c>
    </row>
    <row spans="1:7" r="32">
      <c t="s" s="4" r="A32">
        <v>344</v>
      </c>
      <c t="s" s="4" r="E32">
        <v>345</v>
      </c>
    </row>
  </sheetData>
  <mergeCells count="3">
    <mergeCell ref="A1:A2"/>
    <mergeCell ref="C1:D1"/>
    <mergeCell ref="E1:F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t="s" s="1" r="A1">
        <v>68</v>
      </c>
      <c t="s" s="2" r="B1">
        <v>69</v>
      </c>
      <c t="s" s="2" r="D1">
        <v>1</v>
      </c>
    </row>
    <row spans="1:5" r="2">
      <c t="s" s="2" r="B2">
        <v>2</v>
      </c>
      <c t="s" s="2" r="C2">
        <v>70</v>
      </c>
      <c t="s" s="2" r="D2">
        <v>2</v>
      </c>
      <c t="s" s="2" r="E2">
        <v>70</v>
      </c>
    </row>
    <row spans="1:5" r="3">
      <c t="s" s="4" r="A3">
        <v>71</v>
      </c>
      <c t="n" s="7" r="B3">
        <v>79068452</v>
      </c>
      <c t="n" s="7" r="C3">
        <v>60073984</v>
      </c>
      <c t="n" s="7" r="D3">
        <v>149422783</v>
      </c>
      <c t="n" s="7" r="E3">
        <v>116340561</v>
      </c>
    </row>
    <row spans="1:5" r="4">
      <c t="s" s="4" r="A4">
        <v>72</v>
      </c>
      <c t="n" s="5" r="B4">
        <v>27054626</v>
      </c>
      <c t="n" s="5" r="C4">
        <v>18919981</v>
      </c>
      <c t="n" s="5" r="D4">
        <v>51516201</v>
      </c>
      <c t="n" s="5" r="E4">
        <v>36635147</v>
      </c>
    </row>
    <row spans="1:5" r="5">
      <c t="s" s="4" r="A5">
        <v>73</v>
      </c>
      <c t="n" s="5" r="B5">
        <v>52013826</v>
      </c>
      <c t="n" s="5" r="C5">
        <v>41154003</v>
      </c>
      <c t="n" s="5" r="D5">
        <v>97906582</v>
      </c>
      <c t="n" s="5" r="E5">
        <v>79705414</v>
      </c>
    </row>
    <row spans="1:5" r="6">
      <c t="s" s="3" r="A6">
        <v>74</v>
      </c>
    </row>
    <row spans="1:5" r="7">
      <c t="s" s="4" r="A7">
        <v>75</v>
      </c>
      <c t="n" s="5" r="B7">
        <v>2604660</v>
      </c>
      <c t="n" s="5" r="C7">
        <v>3329175</v>
      </c>
      <c t="n" s="5" r="D7">
        <v>4555348</v>
      </c>
      <c t="n" s="5" r="E7">
        <v>5611661</v>
      </c>
    </row>
    <row spans="1:5" r="8">
      <c t="s" s="4" r="A8">
        <v>76</v>
      </c>
      <c t="n" s="5" r="B8">
        <v>8121390</v>
      </c>
      <c t="n" s="5" r="C8">
        <v>7112798</v>
      </c>
      <c t="n" s="5" r="D8">
        <v>15974585</v>
      </c>
      <c t="n" s="5" r="E8">
        <v>14329424</v>
      </c>
    </row>
    <row spans="1:5" r="9">
      <c t="s" s="4" r="A9">
        <v>77</v>
      </c>
      <c t="n" s="5" r="B9">
        <v>1046985</v>
      </c>
      <c t="n" s="5" r="C9">
        <v>1838795</v>
      </c>
      <c t="n" s="5" r="D9">
        <v>2389307</v>
      </c>
      <c t="n" s="5" r="E9">
        <v>2912361</v>
      </c>
    </row>
    <row spans="1:5" r="10">
      <c t="s" s="4" r="A10">
        <v>78</v>
      </c>
      <c t="n" s="5" r="B10">
        <v>40240791</v>
      </c>
      <c t="n" s="5" r="C10">
        <v>28873235</v>
      </c>
      <c t="n" s="5" r="D10">
        <v>74987342</v>
      </c>
      <c t="n" s="5" r="E10">
        <v>56851968</v>
      </c>
    </row>
    <row spans="1:5" r="11">
      <c t="s" s="3" r="A11">
        <v>79</v>
      </c>
    </row>
    <row spans="1:5" r="12">
      <c t="s" s="4" r="A12">
        <v>80</v>
      </c>
      <c t="n" s="5" r="B12">
        <v>-666233</v>
      </c>
      <c t="n" s="5" r="C12">
        <v>1523216</v>
      </c>
      <c t="n" s="5" r="D12">
        <v>-761300</v>
      </c>
      <c t="n" s="5" r="E12">
        <v>1860579</v>
      </c>
    </row>
    <row spans="1:5" r="13">
      <c t="s" s="4" r="A13">
        <v>81</v>
      </c>
      <c t="n" s="5" r="B13">
        <v>-675860</v>
      </c>
      <c t="n" s="5" r="C13">
        <v>-862957</v>
      </c>
      <c t="n" s="5" r="D13">
        <v>-1432681</v>
      </c>
      <c t="n" s="5" r="E13">
        <v>-1484164</v>
      </c>
    </row>
    <row spans="1:5" r="14">
      <c t="s" s="4" r="A14">
        <v>82</v>
      </c>
      <c t="n" s="5" r="B14">
        <v>1467135</v>
      </c>
      <c t="n" s="5" r="C14">
        <v>1724324</v>
      </c>
      <c t="n" s="5" r="D14">
        <v>2843982</v>
      </c>
      <c t="n" s="5" r="E14">
        <v>3320202</v>
      </c>
    </row>
    <row spans="1:5" r="15">
      <c t="s" s="4" r="A15">
        <v>83</v>
      </c>
      <c t="n" s="5" r="B15">
        <v>125042</v>
      </c>
      <c t="n" s="5" r="C15">
        <v>2384583</v>
      </c>
      <c t="n" s="5" r="D15">
        <v>650001</v>
      </c>
      <c t="n" s="5" r="E15">
        <v>3696617</v>
      </c>
    </row>
    <row spans="1:5" r="16">
      <c t="s" s="4" r="A16">
        <v>84</v>
      </c>
      <c t="n" s="5" r="B16">
        <v>40365833</v>
      </c>
      <c t="n" s="5" r="C16">
        <v>31257818</v>
      </c>
      <c t="n" s="5" r="D16">
        <v>75637343</v>
      </c>
      <c t="n" s="5" r="E16">
        <v>60548585</v>
      </c>
    </row>
    <row spans="1:5" r="17">
      <c t="s" s="4" r="A17">
        <v>85</v>
      </c>
      <c t="n" s="5" r="B17">
        <v>6123661</v>
      </c>
      <c t="n" s="5" r="C17">
        <v>4486157</v>
      </c>
      <c t="n" s="5" r="D17">
        <v>11739811</v>
      </c>
      <c t="n" s="5" r="E17">
        <v>9824375</v>
      </c>
    </row>
    <row spans="1:5" r="18">
      <c t="s" s="4" r="A18">
        <v>86</v>
      </c>
      <c t="n" s="5" r="B18">
        <v>34242172</v>
      </c>
      <c t="n" s="5" r="C18">
        <v>26771661</v>
      </c>
      <c t="n" s="5" r="D18">
        <v>63897532</v>
      </c>
      <c t="n" s="5" r="E18">
        <v>50724210</v>
      </c>
    </row>
    <row spans="1:5" r="19">
      <c t="s" s="4" r="A19">
        <v>87</v>
      </c>
      <c t="n" s="5" r="B19">
        <v>7518213</v>
      </c>
      <c t="n" s="5" r="C19">
        <v>7046706</v>
      </c>
      <c t="n" s="5" r="D19">
        <v>14011101</v>
      </c>
      <c t="n" s="5" r="E19">
        <v>12725584</v>
      </c>
    </row>
    <row spans="1:5" r="20">
      <c t="s" s="4" r="A20">
        <v>88</v>
      </c>
      <c t="n" s="7" r="B20">
        <v>26723959</v>
      </c>
      <c t="n" s="7" r="C20">
        <v>19724955</v>
      </c>
      <c t="n" s="7" r="D20">
        <v>49886431</v>
      </c>
      <c t="n" s="7" r="E20">
        <v>37998626</v>
      </c>
    </row>
    <row spans="1:5" r="21">
      <c t="s" s="3" r="A21">
        <v>89</v>
      </c>
    </row>
    <row spans="1:5" r="22">
      <c t="s" s="4" r="A22">
        <v>90</v>
      </c>
      <c t="n" s="9" r="B22">
        <v>1.05</v>
      </c>
      <c t="n" s="9" r="C22">
        <v>0.83</v>
      </c>
      <c t="n" s="9" r="D22">
        <v>1.96</v>
      </c>
      <c t="n" s="9" r="E22">
        <v>1.55</v>
      </c>
    </row>
    <row spans="1:5" r="23">
      <c t="s" s="4" r="A23">
        <v>91</v>
      </c>
      <c t="n" s="9" r="B23">
        <v>0.99</v>
      </c>
      <c t="n" s="9" r="C23">
        <v>0.79</v>
      </c>
      <c t="n" s="9" r="D23">
        <v>1.86</v>
      </c>
      <c t="n" s="9" r="E23">
        <v>1.47</v>
      </c>
    </row>
    <row spans="1:5" r="24">
      <c t="s" s="3" r="A24">
        <v>92</v>
      </c>
    </row>
    <row spans="1:5" r="25">
      <c t="s" s="4" r="A25">
        <v>90</v>
      </c>
      <c t="n" s="5" r="B25">
        <v>25019039</v>
      </c>
      <c t="n" s="5" r="C25">
        <v>23483090</v>
      </c>
      <c t="n" s="5" r="D25">
        <v>24918517</v>
      </c>
      <c t="n" s="5" r="E25">
        <v>24212766</v>
      </c>
    </row>
    <row spans="1:5" r="26">
      <c t="s" s="4" r="A26">
        <v>91</v>
      </c>
      <c t="n" s="5" r="B26">
        <v>26320773</v>
      </c>
      <c t="n" s="5" r="C26">
        <v>24719011</v>
      </c>
      <c t="n" s="5" r="D26">
        <v>26265857</v>
      </c>
      <c t="n" s="5" r="E26">
        <v>25435122</v>
      </c>
    </row>
    <row spans="1:5" r="27">
      <c t="s" s="4" r="A27">
        <v>86</v>
      </c>
      <c t="n" s="7" r="B27">
        <v>34242172</v>
      </c>
      <c t="n" s="7" r="C27">
        <v>26771661</v>
      </c>
      <c t="n" s="7" r="D27">
        <v>63897532</v>
      </c>
      <c t="n" s="7" r="E27">
        <v>50724210</v>
      </c>
    </row>
    <row spans="1:5" r="28">
      <c t="s" s="3" r="A28">
        <v>93</v>
      </c>
    </row>
    <row spans="1:5" r="29">
      <c t="s" s="4" r="A29">
        <v>94</v>
      </c>
      <c t="n" s="5" r="B29">
        <v>1463605</v>
      </c>
      <c t="n" s="5" r="C29">
        <v>527203</v>
      </c>
      <c t="n" s="5" r="D29">
        <v>609243</v>
      </c>
      <c t="n" s="5" r="E29">
        <v>-2589440</v>
      </c>
    </row>
    <row spans="1:5" r="30">
      <c t="s" s="4" r="A30">
        <v>95</v>
      </c>
      <c t="n" s="5" r="B30">
        <v>35705777</v>
      </c>
      <c t="n" s="5" r="C30">
        <v>27298864</v>
      </c>
      <c t="n" s="5" r="D30">
        <v>64506775</v>
      </c>
      <c t="n" s="5" r="E30">
        <v>48134770</v>
      </c>
    </row>
    <row spans="1:5" r="31">
      <c t="s" s="4" r="A31">
        <v>96</v>
      </c>
      <c t="n" s="5" r="B31">
        <v>7831571</v>
      </c>
      <c t="n" s="5" r="C31">
        <v>7140585</v>
      </c>
      <c t="n" s="5" r="D31">
        <v>14286683</v>
      </c>
      <c t="n" s="5" r="E31">
        <v>12245986</v>
      </c>
    </row>
    <row spans="1:5" r="32">
      <c t="s" s="4" r="A32">
        <v>97</v>
      </c>
      <c t="n" s="7" r="B32">
        <v>27874206</v>
      </c>
      <c t="n" s="7" r="C32">
        <v>20158279</v>
      </c>
      <c t="n" s="7" r="D32">
        <v>50220092</v>
      </c>
      <c t="n" s="7" r="E32">
        <v>3588878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 customWidth="1" max="6" min="6" width="16"/>
    <col customWidth="1" max="7" min="7" width="17"/>
  </cols>
  <sheetData>
    <row spans="1:7" r="1">
      <c t="s" s="1" r="A1">
        <v>347</v>
      </c>
      <c t="s" s="2" r="B1">
        <v>69</v>
      </c>
      <c t="s" s="2" r="D1">
        <v>1</v>
      </c>
      <c t="s" s="2" r="F1">
        <v>348</v>
      </c>
      <c t="s" s="2" r="G1">
        <v>349</v>
      </c>
    </row>
    <row spans="1:7" r="2">
      <c t="s" s="2" r="B2">
        <v>2</v>
      </c>
      <c t="s" s="2" r="C2">
        <v>70</v>
      </c>
      <c t="s" s="2" r="D2">
        <v>2</v>
      </c>
      <c t="s" s="2" r="E2">
        <v>70</v>
      </c>
      <c t="s" s="2" r="F2">
        <v>350</v>
      </c>
      <c t="s" s="2" r="G2">
        <v>351</v>
      </c>
    </row>
    <row spans="1:7" r="3">
      <c t="s" s="3" r="A3">
        <v>352</v>
      </c>
    </row>
    <row spans="1:7" r="4">
      <c t="s" s="4" r="A4">
        <v>353</v>
      </c>
      <c t="s" s="4" r="B4">
        <v>354</v>
      </c>
      <c t="s" s="4" r="C4">
        <v>355</v>
      </c>
      <c t="s" s="4" r="D4">
        <v>356</v>
      </c>
      <c t="s" s="4" r="E4">
        <v>356</v>
      </c>
    </row>
    <row spans="1:7" r="5">
      <c t="s" s="4" r="A5">
        <v>357</v>
      </c>
    </row>
    <row spans="1:7" r="6">
      <c t="s" s="3" r="A6">
        <v>352</v>
      </c>
    </row>
    <row spans="1:7" r="7">
      <c t="s" s="4" r="A7">
        <v>358</v>
      </c>
      <c t="s" s="4" r="F7">
        <v>354</v>
      </c>
    </row>
    <row spans="1:7" r="8">
      <c t="s" s="4" r="A8">
        <v>359</v>
      </c>
    </row>
    <row spans="1:7" r="9">
      <c t="s" s="3" r="A9">
        <v>352</v>
      </c>
    </row>
    <row spans="1:7" r="10">
      <c t="s" s="4" r="A10">
        <v>358</v>
      </c>
      <c t="s" s="4" r="G10">
        <v>35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360</v>
      </c>
      <c t="s" s="2" r="B1">
        <v>1</v>
      </c>
      <c t="s" s="2" r="C1">
        <v>286</v>
      </c>
    </row>
    <row spans="1:3" r="2">
      <c t="s" s="2" r="B2">
        <v>2</v>
      </c>
      <c t="s" s="2" r="C2">
        <v>25</v>
      </c>
    </row>
    <row spans="1:3" r="3">
      <c t="s" s="3" r="A3">
        <v>361</v>
      </c>
    </row>
    <row spans="1:3" r="4">
      <c t="s" s="4" r="A4">
        <v>362</v>
      </c>
      <c t="n" s="5" r="B4">
        <v>1432454</v>
      </c>
    </row>
    <row spans="1:3" r="5">
      <c t="s" s="4" r="A5">
        <v>363</v>
      </c>
    </row>
    <row spans="1:3" r="6">
      <c t="s" s="4" r="A6">
        <v>364</v>
      </c>
      <c t="n" s="5" r="B6">
        <v>-91209</v>
      </c>
    </row>
    <row spans="1:3" r="7">
      <c t="s" s="4" r="A7">
        <v>365</v>
      </c>
    </row>
    <row spans="1:3" r="8">
      <c t="s" s="4" r="A8">
        <v>366</v>
      </c>
      <c t="n" s="5" r="B8">
        <v>1341245</v>
      </c>
      <c t="n" s="5" r="C8">
        <v>1432454</v>
      </c>
    </row>
    <row spans="1:3" r="9">
      <c t="s" s="4" r="A9">
        <v>367</v>
      </c>
      <c t="n" s="5" r="B9">
        <v>1341245</v>
      </c>
    </row>
    <row spans="1:3" r="10">
      <c t="s" s="4" r="A10">
        <v>368</v>
      </c>
      <c t="n" s="5" r="B10">
        <v>1098745</v>
      </c>
    </row>
    <row spans="1:3" r="11">
      <c t="s" s="4" r="A11">
        <v>369</v>
      </c>
      <c t="n" s="9" r="B11">
        <v>10.16</v>
      </c>
    </row>
    <row spans="1:3" r="12">
      <c t="s" s="4" r="A12">
        <v>370</v>
      </c>
    </row>
    <row spans="1:3" r="13">
      <c t="s" s="4" r="A13">
        <v>371</v>
      </c>
      <c t="n" s="9" r="B13">
        <v>8.449999999999999</v>
      </c>
    </row>
    <row spans="1:3" r="14">
      <c t="s" s="4" r="A14">
        <v>372</v>
      </c>
    </row>
    <row spans="1:3" r="15">
      <c t="s" s="4" r="A15">
        <v>373</v>
      </c>
      <c t="n" s="9" r="B15">
        <v>10.27</v>
      </c>
      <c t="n" s="9" r="C15">
        <v>10.16</v>
      </c>
    </row>
    <row spans="1:3" r="16">
      <c t="s" s="4" r="A16">
        <v>374</v>
      </c>
      <c t="n" s="11" r="B16">
        <v>10.27</v>
      </c>
    </row>
    <row spans="1:3" r="17">
      <c t="s" s="4" r="A17">
        <v>375</v>
      </c>
      <c t="n" s="9" r="B17">
        <v>10.37</v>
      </c>
    </row>
    <row spans="1:3" r="18">
      <c t="s" s="4" r="A18">
        <v>376</v>
      </c>
      <c t="s" s="4" r="B18">
        <v>377</v>
      </c>
      <c t="s" s="4" r="C18">
        <v>378</v>
      </c>
    </row>
    <row spans="1:3" r="19">
      <c t="s" s="4" r="A19">
        <v>379</v>
      </c>
      <c t="s" s="4" r="B19">
        <v>377</v>
      </c>
    </row>
    <row spans="1:3" r="20">
      <c t="s" s="4" r="A20">
        <v>380</v>
      </c>
      <c t="s" s="4" r="B20">
        <v>381</v>
      </c>
    </row>
    <row spans="1:3" r="21">
      <c t="s" s="4" r="A21">
        <v>382</v>
      </c>
      <c t="n" s="7" r="B21">
        <v>81753119</v>
      </c>
    </row>
    <row spans="1:3" r="22">
      <c t="s" s="4" r="A22">
        <v>383</v>
      </c>
      <c t="n" s="5" r="B22">
        <v>7942509</v>
      </c>
    </row>
    <row spans="1:3" r="23">
      <c t="s" s="4" r="A23">
        <v>384</v>
      </c>
      <c t="n" s="5" r="B23">
        <v>140678176</v>
      </c>
      <c t="n" s="7" r="C23">
        <v>81753119</v>
      </c>
    </row>
    <row spans="1:3" r="24">
      <c t="s" s="4" r="A24">
        <v>385</v>
      </c>
      <c t="n" s="5" r="B24">
        <v>140678176</v>
      </c>
    </row>
    <row spans="1:3" r="25">
      <c t="s" s="4" r="A25">
        <v>386</v>
      </c>
      <c t="n" s="7" r="B25">
        <v>1151405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0"/>
  </cols>
  <sheetData>
    <row spans="1:2" r="1">
      <c t="s" s="1" r="A1">
        <v>387</v>
      </c>
      <c t="s" s="2" r="B1">
        <v>99</v>
      </c>
    </row>
    <row spans="1:2" r="2">
      <c t="s" s="3" r="A2">
        <v>361</v>
      </c>
    </row>
    <row spans="1:2" r="3">
      <c t="s" s="4" r="A3">
        <v>388</v>
      </c>
      <c t="n" s="5" r="B3">
        <v>552125</v>
      </c>
    </row>
    <row spans="1:2" r="4">
      <c t="s" s="4" r="A4">
        <v>389</v>
      </c>
      <c t="n" s="5" r="B4">
        <v>10000</v>
      </c>
    </row>
    <row spans="1:2" r="5">
      <c t="s" s="4" r="A5">
        <v>390</v>
      </c>
      <c t="n" s="5" r="B5">
        <v>-5625</v>
      </c>
    </row>
    <row spans="1:2" r="6">
      <c t="s" s="4" r="A6">
        <v>391</v>
      </c>
      <c t="n" s="5" r="B6">
        <v>-7500</v>
      </c>
    </row>
    <row spans="1:2" r="7">
      <c t="s" s="4" r="A7">
        <v>388</v>
      </c>
      <c t="n" s="5" r="B7">
        <v>549000</v>
      </c>
    </row>
    <row spans="1:2" r="8">
      <c t="s" s="4" r="A8">
        <v>392</v>
      </c>
      <c t="n" s="9" r="B8">
        <v>37.78</v>
      </c>
    </row>
    <row spans="1:2" r="9">
      <c t="s" s="4" r="A9">
        <v>393</v>
      </c>
      <c t="n" s="11" r="B9">
        <v>67.94</v>
      </c>
    </row>
    <row spans="1:2" r="10">
      <c t="s" s="4" r="A10">
        <v>394</v>
      </c>
      <c t="n" s="11" r="B10">
        <v>18.58</v>
      </c>
    </row>
    <row spans="1:2" r="11">
      <c t="s" s="4" r="A11">
        <v>395</v>
      </c>
      <c t="n" s="11" r="B11">
        <v>28.8</v>
      </c>
    </row>
    <row spans="1:2" r="12">
      <c t="s" s="4" r="A12">
        <v>392</v>
      </c>
      <c t="n" s="9" r="B12">
        <v>38.6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s>
  <sheetData>
    <row spans="1:5" r="1">
      <c t="s" s="1" r="A1">
        <v>396</v>
      </c>
      <c t="s" s="2" r="B1">
        <v>69</v>
      </c>
      <c t="s" s="2" r="D1">
        <v>1</v>
      </c>
    </row>
    <row spans="1:5" r="2">
      <c t="s" s="2" r="B2">
        <v>2</v>
      </c>
      <c t="s" s="2" r="C2">
        <v>70</v>
      </c>
      <c t="s" s="2" r="D2">
        <v>2</v>
      </c>
      <c t="s" s="2" r="E2">
        <v>70</v>
      </c>
    </row>
    <row spans="1:5" r="3">
      <c t="s" s="3" r="A3">
        <v>397</v>
      </c>
    </row>
    <row spans="1:5" r="4">
      <c t="s" s="4" r="A4">
        <v>398</v>
      </c>
      <c t="n" s="7" r="B4">
        <v>337789</v>
      </c>
      <c t="n" s="7" r="C4">
        <v>427447</v>
      </c>
      <c t="n" s="7" r="D4">
        <v>630838</v>
      </c>
      <c t="n" s="7" r="E4">
        <v>854894</v>
      </c>
    </row>
    <row spans="1:5" r="5">
      <c t="s" s="4" r="A5">
        <v>399</v>
      </c>
      <c t="n" s="5" r="B5">
        <v>1136358</v>
      </c>
      <c t="n" s="7" r="D5">
        <v>1136358</v>
      </c>
    </row>
    <row spans="1:5" r="6">
      <c t="s" s="4" r="A6">
        <v>400</v>
      </c>
      <c t="s" s="4" r="D6">
        <v>401</v>
      </c>
    </row>
    <row spans="1:5" r="7">
      <c t="s" s="4" r="A7">
        <v>402</v>
      </c>
      <c t="n" s="5" r="B7">
        <v>1725724</v>
      </c>
      <c t="n" s="7" r="C7">
        <v>553517</v>
      </c>
      <c t="n" s="7" r="D7">
        <v>3402644</v>
      </c>
      <c t="n" s="7" r="E7">
        <v>1107035</v>
      </c>
    </row>
    <row spans="1:5" r="8">
      <c t="s" s="4" r="A8">
        <v>403</v>
      </c>
      <c t="n" s="7" r="B8">
        <v>15547156</v>
      </c>
      <c t="n" s="7" r="D8">
        <v>15547156</v>
      </c>
    </row>
    <row spans="1:5" r="9">
      <c t="s" s="4" r="A9">
        <v>404</v>
      </c>
      <c t="s" s="4" r="D9">
        <v>40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t="s" s="1" r="A1">
        <v>406</v>
      </c>
      <c t="s" s="2" r="B1">
        <v>69</v>
      </c>
      <c t="s" s="2" r="D1">
        <v>1</v>
      </c>
    </row>
    <row spans="1:5" r="2">
      <c t="s" s="2" r="B2">
        <v>2</v>
      </c>
      <c t="s" s="2" r="C2">
        <v>70</v>
      </c>
      <c t="s" s="2" r="D2">
        <v>2</v>
      </c>
      <c t="s" s="2" r="E2">
        <v>70</v>
      </c>
    </row>
    <row spans="1:5" r="3">
      <c t="s" s="3" r="A3">
        <v>407</v>
      </c>
    </row>
    <row spans="1:5" r="4">
      <c t="s" s="4" r="A4">
        <v>71</v>
      </c>
      <c t="n" s="7" r="B4">
        <v>79068452</v>
      </c>
      <c t="n" s="7" r="C4">
        <v>60073984</v>
      </c>
      <c t="n" s="7" r="D4">
        <v>149422783</v>
      </c>
      <c t="n" s="7" r="E4">
        <v>116340561</v>
      </c>
    </row>
    <row spans="1:5" r="5">
      <c t="s" s="4" r="A5">
        <v>247</v>
      </c>
    </row>
    <row spans="1:5" r="6">
      <c t="s" s="3" r="A6">
        <v>407</v>
      </c>
    </row>
    <row spans="1:5" r="7">
      <c t="s" s="4" r="A7">
        <v>71</v>
      </c>
      <c t="n" s="5" r="B7">
        <v>28202452</v>
      </c>
      <c t="n" s="5" r="C7">
        <v>20490892</v>
      </c>
      <c t="n" s="5" r="D7">
        <v>55095482</v>
      </c>
      <c t="n" s="5" r="E7">
        <v>44271893</v>
      </c>
    </row>
    <row spans="1:5" r="8">
      <c t="s" s="4" r="A8">
        <v>253</v>
      </c>
    </row>
    <row spans="1:5" r="9">
      <c t="s" s="3" r="A9">
        <v>407</v>
      </c>
    </row>
    <row spans="1:5" r="10">
      <c t="s" s="4" r="A10">
        <v>71</v>
      </c>
      <c t="n" s="5" r="B10">
        <v>34075251</v>
      </c>
      <c t="n" s="5" r="C10">
        <v>26446025</v>
      </c>
      <c t="n" s="5" r="D10">
        <v>66941041</v>
      </c>
      <c t="n" s="5" r="E10">
        <v>46975796</v>
      </c>
    </row>
    <row spans="1:5" r="11">
      <c t="s" s="4" r="A11">
        <v>408</v>
      </c>
    </row>
    <row spans="1:5" r="12">
      <c t="s" s="3" r="A12">
        <v>407</v>
      </c>
    </row>
    <row spans="1:5" r="13">
      <c t="s" s="4" r="A13">
        <v>71</v>
      </c>
      <c t="n" s="5" r="B13">
        <v>6650652</v>
      </c>
      <c t="n" s="5" r="C13">
        <v>4993559</v>
      </c>
      <c t="n" s="5" r="D13">
        <v>10984774</v>
      </c>
      <c t="n" s="5" r="E13">
        <v>13276807</v>
      </c>
    </row>
    <row spans="1:5" r="14">
      <c t="s" s="4" r="A14">
        <v>409</v>
      </c>
    </row>
    <row spans="1:5" r="15">
      <c t="s" s="3" r="A15">
        <v>407</v>
      </c>
    </row>
    <row spans="1:5" r="16">
      <c t="s" s="4" r="A16">
        <v>71</v>
      </c>
      <c t="n" s="5" r="B16">
        <v>7735830</v>
      </c>
      <c t="n" s="5" r="C16">
        <v>7108510</v>
      </c>
      <c t="n" s="5" r="D16">
        <v>12288034</v>
      </c>
      <c t="n" s="5" r="E16">
        <v>9735063</v>
      </c>
    </row>
    <row spans="1:5" r="17">
      <c t="s" s="4" r="A17">
        <v>410</v>
      </c>
    </row>
    <row spans="1:5" r="18">
      <c t="s" s="3" r="A18">
        <v>407</v>
      </c>
    </row>
    <row spans="1:5" r="19">
      <c t="s" s="4" r="A19">
        <v>71</v>
      </c>
      <c t="n" s="7" r="B19">
        <v>2404267</v>
      </c>
      <c t="n" s="7" r="C19">
        <v>1034998</v>
      </c>
      <c t="n" s="7" r="D19">
        <v>4113452</v>
      </c>
      <c t="n" s="7" r="E19">
        <v>208100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W4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0"/>
    <col customWidth="1" max="9" min="9" width="27"/>
    <col customWidth="1" max="10" min="10" width="21"/>
    <col customWidth="1" max="11" min="11" width="21"/>
    <col customWidth="1" max="12" min="12" width="20"/>
    <col customWidth="1" max="13" min="13" width="27"/>
    <col customWidth="1" max="14" min="14" width="27"/>
    <col customWidth="1" max="15" min="15" width="21"/>
    <col customWidth="1" max="16" min="16" width="27"/>
    <col customWidth="1" max="17" min="17" width="27"/>
    <col customWidth="1" max="18" min="18" width="20"/>
    <col customWidth="1" max="19" min="19" width="21"/>
    <col customWidth="1" max="20" min="20" width="20"/>
    <col customWidth="1" max="21" min="21" width="14"/>
    <col customWidth="1" max="22" min="22" width="20"/>
    <col customWidth="1" max="23" min="23" width="27"/>
  </cols>
  <sheetData>
    <row spans="1:23" r="1">
      <c t="s" s="1" r="A1">
        <v>411</v>
      </c>
      <c t="s" s="2" r="B1">
        <v>293</v>
      </c>
      <c t="s" s="2" r="J1">
        <v>69</v>
      </c>
      <c t="s" s="2" r="M1">
        <v>1</v>
      </c>
      <c t="s" s="2" r="P1">
        <v>286</v>
      </c>
    </row>
    <row spans="1:23" r="2">
      <c t="s" s="2" r="B2">
        <v>333</v>
      </c>
      <c t="s" s="2" r="C2">
        <v>412</v>
      </c>
      <c t="s" s="2" r="D2">
        <v>413</v>
      </c>
      <c t="s" s="2" r="E2">
        <v>414</v>
      </c>
      <c t="s" s="2" r="F2">
        <v>415</v>
      </c>
      <c t="s" s="2" r="G2">
        <v>416</v>
      </c>
      <c t="s" s="2" r="H2">
        <v>417</v>
      </c>
      <c t="s" s="2" r="I2">
        <v>418</v>
      </c>
      <c t="s" s="2" r="J2">
        <v>121</v>
      </c>
      <c t="s" s="2" r="K2">
        <v>122</v>
      </c>
      <c t="s" s="2" r="L2">
        <v>419</v>
      </c>
      <c t="s" s="2" r="M2">
        <v>420</v>
      </c>
      <c t="s" s="2" r="N2">
        <v>421</v>
      </c>
      <c t="s" s="2" r="O2">
        <v>122</v>
      </c>
      <c t="s" s="2" r="P2">
        <v>422</v>
      </c>
      <c t="s" s="2" r="Q2">
        <v>423</v>
      </c>
      <c t="s" s="2" r="R2">
        <v>424</v>
      </c>
      <c t="s" s="2" r="S2">
        <v>290</v>
      </c>
      <c t="s" s="2" r="T2">
        <v>425</v>
      </c>
      <c t="s" s="2" r="U2">
        <v>426</v>
      </c>
      <c t="s" s="2" r="V2">
        <v>427</v>
      </c>
      <c t="s" s="2" r="W2">
        <v>428</v>
      </c>
    </row>
    <row spans="1:23" r="3">
      <c t="s" s="3" r="A3">
        <v>429</v>
      </c>
    </row>
    <row spans="1:23" r="4">
      <c t="s" s="4" r="A4">
        <v>430</v>
      </c>
      <c t="n" s="7" r="J4">
        <v>18699930</v>
      </c>
      <c t="n" s="7" r="M4">
        <v>18699930</v>
      </c>
    </row>
    <row spans="1:23" r="5">
      <c t="s" s="4" r="A5">
        <v>431</v>
      </c>
      <c t="n" s="5" r="H5">
        <v>18200000</v>
      </c>
    </row>
    <row spans="1:23" r="6">
      <c t="s" s="4" r="A6">
        <v>432</v>
      </c>
      <c t="n" s="5" r="J6">
        <v>675860</v>
      </c>
      <c t="n" s="7" r="K6">
        <v>862957</v>
      </c>
      <c t="n" s="7" r="M6">
        <v>1432681</v>
      </c>
      <c t="n" s="7" r="O6">
        <v>1484164</v>
      </c>
    </row>
    <row spans="1:23" r="7">
      <c t="s" s="4" r="A7">
        <v>433</v>
      </c>
      <c t="n" s="5" r="V7">
        <v>18200000</v>
      </c>
    </row>
    <row spans="1:23" r="8">
      <c t="s" s="4" r="A8">
        <v>434</v>
      </c>
    </row>
    <row spans="1:23" r="9">
      <c t="s" s="3" r="A9">
        <v>429</v>
      </c>
    </row>
    <row spans="1:23" r="10">
      <c t="s" s="4" r="A10">
        <v>435</v>
      </c>
      <c t="s" s="4" r="I10">
        <v>436</v>
      </c>
      <c t="s" s="4" r="W10">
        <v>436</v>
      </c>
    </row>
    <row spans="1:23" r="11">
      <c t="s" s="4" r="A11">
        <v>437</v>
      </c>
      <c t="n" s="5" r="I11">
        <v>20000000</v>
      </c>
    </row>
    <row spans="1:23" r="12">
      <c t="s" s="4" r="A12">
        <v>438</v>
      </c>
      <c t="s" s="4" r="I12">
        <v>439</v>
      </c>
      <c t="s" s="4" r="W12">
        <v>439</v>
      </c>
    </row>
    <row spans="1:23" r="13">
      <c t="s" s="4" r="A13">
        <v>440</v>
      </c>
      <c t="n" s="7" r="I13">
        <v>8335527</v>
      </c>
      <c t="n" s="10" r="W13">
        <v>50960000</v>
      </c>
    </row>
    <row spans="1:23" r="14">
      <c t="s" s="4" r="A14">
        <v>441</v>
      </c>
      <c t="s" s="4" r="I14">
        <v>442</v>
      </c>
      <c t="s" s="4" r="W14">
        <v>442</v>
      </c>
    </row>
    <row spans="1:23" r="15">
      <c t="s" s="4" r="A15">
        <v>443</v>
      </c>
      <c t="n" s="5" r="I15">
        <v>1800000</v>
      </c>
      <c t="n" s="5" r="W15">
        <v>1800000</v>
      </c>
    </row>
    <row spans="1:23" r="16">
      <c t="s" s="4" r="A16">
        <v>444</v>
      </c>
      <c t="n" s="5" r="I16">
        <v>20000000</v>
      </c>
      <c t="n" s="5" r="W16">
        <v>20000000</v>
      </c>
    </row>
    <row spans="1:23" r="17">
      <c t="s" s="4" r="A17">
        <v>445</v>
      </c>
      <c t="n" s="5" r="L17">
        <v>1800000</v>
      </c>
      <c t="n" s="5" r="R17">
        <v>1800000</v>
      </c>
    </row>
    <row spans="1:23" r="18">
      <c t="s" s="4" r="A18">
        <v>446</v>
      </c>
      <c t="n" s="5" r="P18">
        <v>1800000</v>
      </c>
      <c t="n" s="5" r="Q18">
        <v>1800000</v>
      </c>
    </row>
    <row spans="1:23" r="19">
      <c t="s" s="4" r="A19">
        <v>447</v>
      </c>
      <c t="s" s="4" r="M19">
        <v>448</v>
      </c>
      <c t="s" s="4" r="N19">
        <v>448</v>
      </c>
    </row>
    <row spans="1:23" r="20">
      <c t="s" s="4" r="A20">
        <v>449</v>
      </c>
      <c t="n" s="7" r="M20">
        <v>2985810</v>
      </c>
      <c t="n" s="10" r="N20">
        <v>18339227</v>
      </c>
    </row>
    <row spans="1:23" r="21">
      <c t="s" s="4" r="A21">
        <v>450</v>
      </c>
      <c t="n" s="5" r="M21">
        <v>1800000</v>
      </c>
      <c t="n" s="5" r="N21">
        <v>1800000</v>
      </c>
    </row>
    <row spans="1:23" r="22">
      <c t="s" s="4" r="A22">
        <v>451</v>
      </c>
      <c t="n" s="5" r="J22">
        <v>824393</v>
      </c>
      <c t="n" s="7" r="M22">
        <v>824393</v>
      </c>
      <c t="n" s="10" r="S22">
        <v>5040000</v>
      </c>
    </row>
    <row spans="1:23" r="23">
      <c t="s" s="4" r="A23">
        <v>452</v>
      </c>
      <c t="n" s="5" r="J23">
        <v>235541</v>
      </c>
      <c t="n" s="5" r="M23">
        <v>235541</v>
      </c>
      <c t="n" s="5" r="S23">
        <v>1440000</v>
      </c>
    </row>
    <row spans="1:23" r="24">
      <c t="s" s="4" r="A24">
        <v>453</v>
      </c>
      <c t="n" s="7" r="J24">
        <v>575702</v>
      </c>
      <c t="n" s="5" r="M24">
        <v>575702</v>
      </c>
      <c t="n" s="10" r="S24">
        <v>3519608</v>
      </c>
    </row>
    <row spans="1:23" r="25">
      <c t="s" s="4" r="A25">
        <v>454</v>
      </c>
      <c t="n" s="5" r="T25">
        <v>20000000</v>
      </c>
    </row>
    <row spans="1:23" r="26">
      <c t="s" s="4" r="A26">
        <v>455</v>
      </c>
      <c t="n" s="5" r="M26">
        <v>3703098</v>
      </c>
      <c t="n" s="10" r="N26">
        <v>22639227</v>
      </c>
    </row>
    <row spans="1:23" r="27">
      <c t="s" s="4" r="A27">
        <v>456</v>
      </c>
      <c t="n" s="7" r="P27">
        <v>2999747</v>
      </c>
      <c t="n" s="10" r="Q27">
        <v>18339227</v>
      </c>
    </row>
    <row spans="1:23" r="28">
      <c t="s" s="4" r="A28">
        <v>457</v>
      </c>
      <c t="n" s="7" r="B28">
        <v>2258770</v>
      </c>
      <c t="n" s="10" r="C28">
        <v>13809197</v>
      </c>
    </row>
    <row spans="1:23" r="29">
      <c t="s" s="4" r="A29">
        <v>458</v>
      </c>
    </row>
    <row spans="1:23" r="30">
      <c t="s" s="3" r="A30">
        <v>429</v>
      </c>
    </row>
    <row spans="1:23" r="31">
      <c t="s" s="4" r="A31">
        <v>440</v>
      </c>
      <c t="n" s="7" r="I31">
        <v>1059933</v>
      </c>
      <c t="n" s="10" r="W31">
        <v>6480000</v>
      </c>
    </row>
    <row spans="1:23" r="32">
      <c t="s" s="4" r="A32">
        <v>459</v>
      </c>
    </row>
    <row spans="1:23" r="33">
      <c t="s" s="3" r="A33">
        <v>429</v>
      </c>
    </row>
    <row spans="1:23" r="34">
      <c t="s" s="4" r="A34">
        <v>440</v>
      </c>
      <c t="n" s="7" r="I34">
        <v>8335527</v>
      </c>
      <c t="n" s="10" r="W34">
        <v>50960000</v>
      </c>
    </row>
    <row spans="1:23" r="35">
      <c t="s" s="4" r="A35">
        <v>460</v>
      </c>
    </row>
    <row spans="1:23" r="36">
      <c t="s" s="3" r="A36">
        <v>429</v>
      </c>
    </row>
    <row spans="1:23" r="37">
      <c t="s" s="4" r="A37">
        <v>461</v>
      </c>
      <c t="n" s="7" r="D37">
        <v>1831984</v>
      </c>
      <c t="n" s="10" r="E37">
        <v>11200000</v>
      </c>
    </row>
    <row spans="1:23" r="38">
      <c t="s" s="4" r="A38">
        <v>462</v>
      </c>
      <c t="n" s="7" r="M38">
        <v>55876</v>
      </c>
      <c t="n" s="10" r="N38">
        <v>341600</v>
      </c>
    </row>
    <row spans="1:23" r="39">
      <c t="s" s="4" r="A39">
        <v>463</v>
      </c>
      <c t="s" s="4" r="M39">
        <v>464</v>
      </c>
      <c t="s" s="4" r="N39">
        <v>464</v>
      </c>
    </row>
    <row spans="1:23" r="40">
      <c t="s" s="4" r="A40">
        <v>465</v>
      </c>
      <c t="n" s="7" r="M40">
        <v>2750948</v>
      </c>
      <c t="n" s="10" r="N40">
        <v>16818175</v>
      </c>
    </row>
    <row spans="1:23" r="41">
      <c t="s" s="4" r="A41">
        <v>466</v>
      </c>
      <c t="n" s="7" r="F41">
        <v>5587551</v>
      </c>
      <c t="n" s="10" r="G41">
        <v>34160000</v>
      </c>
    </row>
    <row spans="1:23" r="42">
      <c t="s" s="4" r="A42">
        <v>467</v>
      </c>
      <c t="s" s="4" r="U42">
        <v>468</v>
      </c>
    </row>
    <row spans="1:23" r="43">
      <c t="s" s="4" r="A43">
        <v>469</v>
      </c>
      <c t="n" s="7" r="M43">
        <v>5587551</v>
      </c>
      <c t="n" s="10" r="N43">
        <v>34160000</v>
      </c>
    </row>
  </sheetData>
  <mergeCells count="5">
    <mergeCell ref="A1:A2"/>
    <mergeCell ref="B1:I1"/>
    <mergeCell ref="J1:L1"/>
    <mergeCell ref="M1:O1"/>
    <mergeCell ref="P1:R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70</v>
      </c>
      <c t="s" s="2" r="B1">
        <v>69</v>
      </c>
      <c t="s" s="2" r="D1">
        <v>1</v>
      </c>
    </row>
    <row spans="1:5" r="2">
      <c t="s" s="2" r="B2">
        <v>2</v>
      </c>
      <c t="s" s="2" r="C2">
        <v>70</v>
      </c>
      <c t="s" s="2" r="D2">
        <v>2</v>
      </c>
      <c t="s" s="2" r="E2">
        <v>70</v>
      </c>
    </row>
    <row spans="1:5" r="3">
      <c t="s" s="4" r="A3">
        <v>88</v>
      </c>
      <c t="n" s="7" r="B3">
        <v>26723959</v>
      </c>
      <c t="n" s="7" r="C3">
        <v>19724955</v>
      </c>
      <c t="n" s="7" r="D3">
        <v>49886431</v>
      </c>
      <c t="n" s="7" r="E3">
        <v>37998626</v>
      </c>
    </row>
    <row spans="1:5" r="4">
      <c t="s" s="4" r="A4">
        <v>471</v>
      </c>
      <c t="n" s="5" r="B4">
        <v>-573820</v>
      </c>
      <c t="n" s="5" r="C4">
        <v>-295479</v>
      </c>
      <c t="n" s="5" r="D4">
        <v>-1076448</v>
      </c>
      <c t="n" s="5" r="E4">
        <v>-554349</v>
      </c>
    </row>
    <row spans="1:5" r="5">
      <c t="s" s="4" r="A5">
        <v>472</v>
      </c>
      <c t="n" s="7" r="B5">
        <v>26150139</v>
      </c>
      <c t="n" s="7" r="C5">
        <v>19429476</v>
      </c>
      <c t="n" s="7" r="D5">
        <v>48809983</v>
      </c>
      <c t="n" s="7" r="E5">
        <v>37444277</v>
      </c>
    </row>
    <row spans="1:5" r="6">
      <c t="s" s="4" r="A6">
        <v>473</v>
      </c>
      <c t="n" s="5" r="B6">
        <v>25019039</v>
      </c>
      <c t="n" s="5" r="C6">
        <v>23483090</v>
      </c>
      <c t="n" s="5" r="D6">
        <v>24918517</v>
      </c>
      <c t="n" s="5" r="E6">
        <v>24212766</v>
      </c>
    </row>
    <row spans="1:5" r="7">
      <c t="s" s="4" r="A7">
        <v>474</v>
      </c>
      <c t="n" s="5" r="B7">
        <v>1301734</v>
      </c>
      <c t="n" s="5" r="C7">
        <v>1235921</v>
      </c>
      <c t="n" s="5" r="D7">
        <v>1347340</v>
      </c>
      <c t="n" s="5" r="E7">
        <v>1222356</v>
      </c>
    </row>
    <row spans="1:5" r="8">
      <c t="s" s="4" r="A8">
        <v>475</v>
      </c>
      <c t="n" s="5" r="B8">
        <v>26320773</v>
      </c>
      <c t="n" s="5" r="C8">
        <v>24719011</v>
      </c>
      <c t="n" s="5" r="D8">
        <v>26265857</v>
      </c>
      <c t="n" s="5" r="E8">
        <v>25435122</v>
      </c>
    </row>
    <row spans="1:5" r="9">
      <c t="s" s="4" r="A9">
        <v>476</v>
      </c>
      <c t="n" s="9" r="B9">
        <v>1.05</v>
      </c>
      <c t="n" s="9" r="C9">
        <v>0.83</v>
      </c>
      <c t="n" s="9" r="D9">
        <v>1.96</v>
      </c>
      <c t="n" s="9" r="E9">
        <v>1.55</v>
      </c>
    </row>
    <row spans="1:5" r="10">
      <c t="s" s="4" r="A10">
        <v>477</v>
      </c>
      <c t="n" s="9" r="B10">
        <v>0.99</v>
      </c>
      <c t="n" s="9" r="C10">
        <v>0.79</v>
      </c>
      <c t="n" s="9" r="D10">
        <v>1.86</v>
      </c>
      <c t="n" s="9" r="E10">
        <v>1.4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1"/>
  </cols>
  <sheetData>
    <row spans="1:2" r="1">
      <c t="s" s="1" r="A1">
        <v>478</v>
      </c>
      <c t="s" s="2" r="B1">
        <v>99</v>
      </c>
    </row>
    <row spans="1:2" r="2">
      <c t="s" s="3" r="A2">
        <v>479</v>
      </c>
    </row>
    <row spans="1:2" r="3">
      <c t="s" s="4" r="A3">
        <v>480</v>
      </c>
      <c t="n" s="5" r="B3">
        <v>3450000</v>
      </c>
    </row>
    <row spans="1:2" r="4">
      <c t="s" s="4" r="A4">
        <v>481</v>
      </c>
      <c t="n" s="7" r="B4">
        <v>105</v>
      </c>
    </row>
    <row spans="1:2" r="5">
      <c t="s" s="4" r="A5">
        <v>482</v>
      </c>
      <c t="n" s="12" r="B5">
        <v>80.59999999999999</v>
      </c>
    </row>
    <row spans="1:2" r="6">
      <c t="s" s="4" r="A6">
        <v>483</v>
      </c>
      <c t="n" s="5" r="B6">
        <v>805000</v>
      </c>
    </row>
    <row spans="1:2" r="7">
      <c t="s" s="4" r="A7">
        <v>484</v>
      </c>
      <c t="n" s="5" r="B7">
        <v>2645000</v>
      </c>
    </row>
    <row spans="1:2" r="8">
      <c t="s" s="4" r="A8">
        <v>485</v>
      </c>
    </row>
    <row spans="1:2" r="9">
      <c t="s" s="3" r="A9">
        <v>479</v>
      </c>
    </row>
    <row spans="1:2" r="10">
      <c t="s" s="4" r="A10">
        <v>483</v>
      </c>
      <c t="n" s="5" r="B10">
        <v>105000</v>
      </c>
    </row>
    <row spans="1:2" r="11">
      <c t="s" s="4" r="A11">
        <v>484</v>
      </c>
      <c t="n" s="5" r="B11">
        <v>345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I15"/>
  <sheetViews>
    <sheetView workbookViewId="0">
      <selection activeCell="A1" sqref="A1"/>
    </sheetView>
  </sheetViews>
  <sheetFormatPr baseColWidth="10" defaultRowHeight="15"/>
  <cols>
    <col customWidth="1" max="1" min="1" width="80"/>
    <col customWidth="1" max="2" min="2" width="14"/>
    <col customWidth="1" max="3" min="3" width="22"/>
    <col customWidth="1" max="4" min="4" width="36"/>
    <col customWidth="1" max="5" min="5" width="27"/>
    <col customWidth="1" max="6" min="6" width="24"/>
    <col customWidth="1" max="7" min="7" width="48"/>
    <col customWidth="1" max="8" min="8" width="62"/>
    <col customWidth="1" max="9" min="9" width="33"/>
  </cols>
  <sheetData>
    <row spans="1:9" r="1">
      <c t="s" s="1" r="A1">
        <v>98</v>
      </c>
      <c t="s" s="2" r="B1">
        <v>99</v>
      </c>
      <c t="s" s="2" r="C1">
        <v>100</v>
      </c>
      <c t="s" s="2" r="D1">
        <v>101</v>
      </c>
      <c t="s" s="2" r="E1">
        <v>102</v>
      </c>
      <c t="s" s="2" r="F1">
        <v>103</v>
      </c>
      <c t="s" s="2" r="G1">
        <v>104</v>
      </c>
      <c t="s" s="2" r="H1">
        <v>105</v>
      </c>
      <c t="s" s="2" r="I1">
        <v>106</v>
      </c>
    </row>
    <row spans="1:9" r="2">
      <c t="s" s="4" r="A2">
        <v>107</v>
      </c>
      <c t="n" s="7" r="B2">
        <v>275261730</v>
      </c>
      <c t="n" s="7" r="C2">
        <v>2787</v>
      </c>
      <c t="n" s="7" r="D2">
        <v>24008281</v>
      </c>
      <c t="n" s="7" r="E2">
        <v>244661391</v>
      </c>
      <c t="n" s="7" r="F2">
        <v>-76570621</v>
      </c>
      <c t="n" s="7" r="G2">
        <v>19985189</v>
      </c>
      <c t="n" s="7" r="H2">
        <v>212087027</v>
      </c>
      <c t="n" s="7" r="I2">
        <v>63174703</v>
      </c>
    </row>
    <row spans="1:9" r="3">
      <c t="s" s="4" r="A3">
        <v>108</v>
      </c>
      <c t="n" s="5" r="C3">
        <v>27865871</v>
      </c>
    </row>
    <row spans="1:9" r="4">
      <c t="s" s="4" r="A4">
        <v>86</v>
      </c>
      <c t="n" s="5" r="B4">
        <v>63897532</v>
      </c>
      <c t="n" s="7" r="E4">
        <v>49886431</v>
      </c>
      <c t="n" s="5" r="H4">
        <v>49886431</v>
      </c>
      <c t="n" s="5" r="I4">
        <v>14011101</v>
      </c>
    </row>
    <row spans="1:9" r="5">
      <c t="s" s="4" r="A5">
        <v>109</v>
      </c>
      <c t="n" s="5" r="B5">
        <v>609243</v>
      </c>
      <c t="n" s="7" r="G5">
        <v>333661</v>
      </c>
      <c t="n" s="5" r="H5">
        <v>333661</v>
      </c>
      <c t="n" s="7" r="I5">
        <v>275582</v>
      </c>
    </row>
    <row spans="1:9" r="6">
      <c t="s" s="4" r="A6">
        <v>110</v>
      </c>
      <c t="n" s="5" r="B6">
        <v>4033482</v>
      </c>
      <c t="n" s="7" r="D6">
        <v>4033482</v>
      </c>
      <c t="n" s="5" r="H6">
        <v>4033482</v>
      </c>
    </row>
    <row spans="1:9" r="7">
      <c t="s" s="4" r="A7">
        <v>111</v>
      </c>
      <c t="n" s="5" r="B7">
        <v>288681</v>
      </c>
      <c t="n" s="5" r="D7">
        <v>210737</v>
      </c>
      <c t="n" s="5" r="H7">
        <v>210737</v>
      </c>
      <c t="n" s="7" r="I7">
        <v>77944</v>
      </c>
    </row>
    <row spans="1:9" r="8">
      <c t="s" s="3" r="A8">
        <v>112</v>
      </c>
    </row>
    <row spans="1:9" r="9">
      <c t="s" s="4" r="A9">
        <v>113</v>
      </c>
      <c t="n" s="7" r="B9">
        <v>771164</v>
      </c>
      <c t="n" s="7" r="C9">
        <v>9</v>
      </c>
      <c t="n" s="5" r="D9">
        <v>771155</v>
      </c>
      <c t="n" s="7" r="H9">
        <v>771164</v>
      </c>
    </row>
    <row spans="1:9" r="10">
      <c t="s" s="4" r="A10">
        <v>114</v>
      </c>
      <c t="n" s="5" r="C10">
        <v>91209</v>
      </c>
    </row>
    <row spans="1:9" r="11">
      <c t="s" s="4" r="A11">
        <v>115</v>
      </c>
      <c t="n" s="7" r="C11">
        <v>1</v>
      </c>
      <c t="n" s="5" r="D11">
        <v>-1</v>
      </c>
    </row>
    <row spans="1:9" r="12">
      <c t="s" s="4" r="A12">
        <v>116</v>
      </c>
      <c t="n" s="5" r="C12">
        <v>5625</v>
      </c>
    </row>
    <row spans="1:9" r="13">
      <c t="s" s="4" r="A13">
        <v>117</v>
      </c>
      <c t="n" s="7" r="B13">
        <v>80583959</v>
      </c>
      <c t="n" s="5" r="D13">
        <v>60438432</v>
      </c>
      <c t="n" s="7" r="F13">
        <v>20145527</v>
      </c>
      <c t="n" s="7" r="H13">
        <v>80583959</v>
      </c>
    </row>
    <row spans="1:9" r="14">
      <c t="s" s="4" r="A14">
        <v>118</v>
      </c>
      <c t="n" s="7" r="B14">
        <v>425445791</v>
      </c>
      <c t="n" s="7" r="C14">
        <v>2797</v>
      </c>
      <c t="n" s="7" r="D14">
        <v>89462086</v>
      </c>
      <c t="n" s="7" r="E14">
        <v>294547822</v>
      </c>
      <c t="n" s="7" r="F14">
        <v>-56425094</v>
      </c>
      <c t="n" s="7" r="G14">
        <v>20318850</v>
      </c>
      <c t="n" s="7" r="H14">
        <v>347906461</v>
      </c>
      <c t="n" s="7" r="I14">
        <v>77539330</v>
      </c>
    </row>
    <row spans="1:9" r="15">
      <c t="s" s="4" r="A15">
        <v>119</v>
      </c>
      <c t="n" s="5" r="C15">
        <v>2796270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120</v>
      </c>
      <c t="s" s="2" r="B1">
        <v>1</v>
      </c>
    </row>
    <row spans="1:3" r="2">
      <c t="s" s="2" r="B2">
        <v>121</v>
      </c>
      <c t="s" s="2" r="C2">
        <v>122</v>
      </c>
    </row>
    <row spans="1:3" r="3">
      <c t="s" s="3" r="A3">
        <v>123</v>
      </c>
    </row>
    <row spans="1:3" r="4">
      <c t="s" s="4" r="A4">
        <v>86</v>
      </c>
      <c t="n" s="7" r="B4">
        <v>63897532</v>
      </c>
      <c t="n" s="7" r="C4">
        <v>50724210</v>
      </c>
    </row>
    <row spans="1:3" r="5">
      <c t="s" s="3" r="A5">
        <v>124</v>
      </c>
    </row>
    <row spans="1:3" r="6">
      <c t="s" s="4" r="A6">
        <v>125</v>
      </c>
      <c t="n" s="5" r="B6">
        <v>4123599</v>
      </c>
      <c t="n" s="5" r="C6">
        <v>3289535</v>
      </c>
    </row>
    <row spans="1:3" r="7">
      <c t="s" s="4" r="A7">
        <v>126</v>
      </c>
      <c t="n" s="5" r="B7">
        <v>415231</v>
      </c>
      <c t="n" s="5" r="C7">
        <v>371168</v>
      </c>
    </row>
    <row spans="1:3" r="8">
      <c t="s" s="4" r="A8">
        <v>127</v>
      </c>
      <c t="n" s="5" r="B8">
        <v>313529</v>
      </c>
      <c t="n" s="5" r="C8">
        <v>71494</v>
      </c>
    </row>
    <row spans="1:3" r="9">
      <c t="s" s="4" r="A9">
        <v>128</v>
      </c>
      <c t="n" s="5" r="B9">
        <v>35372</v>
      </c>
      <c t="n" s="7" r="C9">
        <v>1477</v>
      </c>
    </row>
    <row spans="1:3" r="10">
      <c t="s" s="4" r="A10">
        <v>129</v>
      </c>
      <c t="n" s="5" r="B10">
        <v>796</v>
      </c>
    </row>
    <row spans="1:3" r="11">
      <c t="s" s="4" r="A11">
        <v>130</v>
      </c>
      <c t="n" s="5" r="B11">
        <v>16750</v>
      </c>
      <c t="n" s="7" r="C11">
        <v>9092</v>
      </c>
    </row>
    <row spans="1:3" r="12">
      <c t="s" s="4" r="A12">
        <v>131</v>
      </c>
      <c t="n" s="5" r="B12">
        <v>167921</v>
      </c>
      <c t="n" s="5" r="C12">
        <v>1154991</v>
      </c>
    </row>
    <row spans="1:3" r="13">
      <c t="s" s="4" r="A13">
        <v>110</v>
      </c>
      <c t="n" s="5" r="B13">
        <v>4033482</v>
      </c>
      <c t="n" s="5" r="C13">
        <v>1961929</v>
      </c>
    </row>
    <row spans="1:3" r="14">
      <c t="s" s="4" r="A14">
        <v>132</v>
      </c>
      <c t="n" s="5" r="B14">
        <v>761300</v>
      </c>
      <c t="n" s="5" r="C14">
        <v>-1860579</v>
      </c>
    </row>
    <row spans="1:3" r="15">
      <c t="s" s="4" r="A15">
        <v>133</v>
      </c>
      <c t="n" s="5" r="B15">
        <v>-288681</v>
      </c>
      <c t="n" s="5" r="C15">
        <v>-760869</v>
      </c>
    </row>
    <row spans="1:3" r="16">
      <c t="s" s="3" r="A16">
        <v>134</v>
      </c>
    </row>
    <row spans="1:3" r="17">
      <c t="s" s="4" r="A17">
        <v>135</v>
      </c>
      <c t="n" s="5" r="B17">
        <v>-18835493</v>
      </c>
      <c t="n" s="5" r="C17">
        <v>-7473499</v>
      </c>
    </row>
    <row spans="1:3" r="18">
      <c t="s" s="4" r="A18">
        <v>136</v>
      </c>
      <c t="n" s="5" r="B18">
        <v>-1165997</v>
      </c>
      <c t="n" s="5" r="C18">
        <v>-2393459</v>
      </c>
    </row>
    <row spans="1:3" r="19">
      <c t="s" s="4" r="A19">
        <v>31</v>
      </c>
      <c t="n" s="5" r="B19">
        <v>-25272719</v>
      </c>
      <c t="n" s="5" r="C19">
        <v>-6852680</v>
      </c>
    </row>
    <row spans="1:3" r="20">
      <c t="s" s="4" r="A20">
        <v>43</v>
      </c>
      <c t="n" s="5" r="B20">
        <v>10123561</v>
      </c>
      <c t="n" s="5" r="C20">
        <v>-438427</v>
      </c>
    </row>
    <row spans="1:3" r="21">
      <c t="s" s="4" r="A21">
        <v>44</v>
      </c>
      <c t="n" s="5" r="B21">
        <v>-2391597</v>
      </c>
      <c t="n" s="5" r="C21">
        <v>171318</v>
      </c>
    </row>
    <row spans="1:3" r="22">
      <c t="s" s="4" r="A22">
        <v>48</v>
      </c>
      <c t="n" s="5" r="B22">
        <v>-149708</v>
      </c>
      <c t="n" s="5" r="C22">
        <v>-74721</v>
      </c>
    </row>
    <row spans="1:3" r="23">
      <c t="s" s="4" r="A23">
        <v>45</v>
      </c>
      <c t="n" s="5" r="B23">
        <v>-1223601</v>
      </c>
      <c t="n" s="5" r="C23">
        <v>1126281</v>
      </c>
    </row>
    <row spans="1:3" r="24">
      <c t="s" s="4" r="A24">
        <v>137</v>
      </c>
      <c t="n" s="5" r="B24">
        <v>34561277</v>
      </c>
      <c t="n" s="5" r="C24">
        <v>39027261</v>
      </c>
    </row>
    <row spans="1:3" r="25">
      <c t="s" s="3" r="A25">
        <v>138</v>
      </c>
    </row>
    <row spans="1:3" r="26">
      <c t="s" s="4" r="A26">
        <v>139</v>
      </c>
      <c t="n" s="5" r="B26">
        <v>-16486212</v>
      </c>
      <c t="n" s="5" r="C26">
        <v>-10243198</v>
      </c>
    </row>
    <row spans="1:3" r="27">
      <c t="s" s="4" r="A27">
        <v>140</v>
      </c>
      <c t="n" s="7" r="B27">
        <v>-4205678</v>
      </c>
      <c t="n" s="5" r="C27">
        <v>-1227914</v>
      </c>
    </row>
    <row spans="1:3" r="28">
      <c t="s" s="4" r="A28">
        <v>141</v>
      </c>
      <c t="n" s="5" r="C28">
        <v>1635200</v>
      </c>
    </row>
    <row spans="1:3" r="29">
      <c t="s" s="4" r="A29">
        <v>142</v>
      </c>
      <c t="n" s="5" r="C29">
        <v>6608612</v>
      </c>
    </row>
    <row spans="1:3" r="30">
      <c t="s" s="4" r="A30">
        <v>143</v>
      </c>
      <c t="n" s="7" r="B30">
        <v>559029</v>
      </c>
      <c t="n" s="5" r="C30">
        <v>190660</v>
      </c>
    </row>
    <row spans="1:3" r="31">
      <c t="s" s="4" r="A31">
        <v>144</v>
      </c>
      <c t="n" s="5" r="B31">
        <v>-20132861</v>
      </c>
      <c t="n" s="5" r="C31">
        <v>-3036640</v>
      </c>
    </row>
    <row spans="1:3" r="32">
      <c t="s" s="3" r="A32">
        <v>145</v>
      </c>
    </row>
    <row spans="1:3" r="33">
      <c t="s" s="4" r="A33">
        <v>146</v>
      </c>
      <c t="n" s="5" r="B33">
        <v>771164</v>
      </c>
      <c t="n" s="5" r="C33">
        <v>1643559</v>
      </c>
    </row>
    <row spans="1:3" r="34">
      <c t="s" s="4" r="A34">
        <v>147</v>
      </c>
      <c t="n" s="7" r="B34">
        <v>-97910360</v>
      </c>
      <c t="n" s="5" r="C34">
        <v>-4905600</v>
      </c>
    </row>
    <row spans="1:3" r="35">
      <c t="s" s="4" r="A35">
        <v>148</v>
      </c>
      <c t="n" s="7" r="C35">
        <v>70000000</v>
      </c>
    </row>
    <row spans="1:3" r="36">
      <c t="s" s="4" r="A36">
        <v>149</v>
      </c>
      <c t="n" s="7" r="B36">
        <v>31985122</v>
      </c>
    </row>
    <row spans="1:3" r="37">
      <c t="s" s="4" r="A37">
        <v>150</v>
      </c>
      <c t="n" s="7" r="C37">
        <v>-72290922</v>
      </c>
    </row>
    <row spans="1:3" r="38">
      <c t="s" s="4" r="A38">
        <v>151</v>
      </c>
      <c t="n" s="5" r="C38">
        <v>-70000000</v>
      </c>
    </row>
    <row spans="1:3" r="39">
      <c t="s" s="4" r="A39">
        <v>133</v>
      </c>
      <c t="n" s="7" r="B39">
        <v>288681</v>
      </c>
      <c t="n" s="5" r="C39">
        <v>760869</v>
      </c>
    </row>
    <row spans="1:3" r="40">
      <c t="s" s="4" r="A40">
        <v>152</v>
      </c>
      <c t="n" s="7" r="C40">
        <v>-1409542</v>
      </c>
    </row>
    <row spans="1:3" r="41">
      <c t="s" s="4" r="A41">
        <v>153</v>
      </c>
      <c t="n" s="7" r="B41">
        <v>80583959</v>
      </c>
    </row>
    <row spans="1:3" r="42">
      <c t="s" s="4" r="A42">
        <v>154</v>
      </c>
      <c t="n" s="5" r="B42">
        <v>-3690814</v>
      </c>
    </row>
    <row spans="1:3" r="43">
      <c t="s" s="4" r="A43">
        <v>155</v>
      </c>
      <c t="n" s="5" r="B43">
        <v>12027752</v>
      </c>
      <c t="n" s="7" r="C43">
        <v>-76201636</v>
      </c>
    </row>
    <row spans="1:3" r="44">
      <c t="s" s="4" r="A44">
        <v>156</v>
      </c>
      <c t="n" s="5" r="B44">
        <v>-661684</v>
      </c>
      <c t="n" s="5" r="C44">
        <v>-703847</v>
      </c>
    </row>
    <row spans="1:3" r="45">
      <c t="s" s="4" r="A45">
        <v>157</v>
      </c>
      <c t="n" s="5" r="B45">
        <v>25794484</v>
      </c>
      <c t="n" s="5" r="C45">
        <v>-40914862</v>
      </c>
    </row>
    <row spans="1:3" r="46">
      <c t="s" s="4" r="A46">
        <v>158</v>
      </c>
      <c t="n" s="5" r="B46">
        <v>80820224</v>
      </c>
      <c t="n" s="5" r="C46">
        <v>144138487</v>
      </c>
    </row>
    <row spans="1:3" r="47">
      <c t="s" s="4" r="A47">
        <v>159</v>
      </c>
      <c t="n" s="5" r="B47">
        <v>106614708</v>
      </c>
      <c t="n" s="5" r="C47">
        <v>103223625</v>
      </c>
    </row>
    <row spans="1:3" r="48">
      <c t="s" s="3" r="A48">
        <v>160</v>
      </c>
    </row>
    <row spans="1:3" r="49">
      <c t="s" s="4" r="A49">
        <v>161</v>
      </c>
      <c t="n" s="5" r="B49">
        <v>12829660</v>
      </c>
      <c t="n" s="5" r="C49">
        <v>7564408</v>
      </c>
    </row>
    <row spans="1:3" r="50">
      <c t="s" s="4" r="A50">
        <v>162</v>
      </c>
      <c t="n" s="5" r="B50">
        <v>1428614</v>
      </c>
      <c t="n" s="5" r="C50">
        <v>1067251</v>
      </c>
    </row>
    <row spans="1:3" r="51">
      <c t="s" s="3" r="A51">
        <v>163</v>
      </c>
    </row>
    <row spans="1:3" r="52">
      <c t="s" s="4" r="A52">
        <v>164</v>
      </c>
      <c t="n" s="7" r="B52">
        <v>231397</v>
      </c>
      <c t="n" s="7" r="C52">
        <v>280522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 SIGNIFIC</vt:lpstr>
      <vt:lpstr>ACCOUNTS RECEIVABLE</vt:lpstr>
      <vt:lpstr>INVENTORIES</vt:lpstr>
      <vt:lpstr>PROPERTY, PLANT AND EQUIPMENT</vt:lpstr>
      <vt:lpstr>DEPOSITS RELATED TO LAND USE RI</vt:lpstr>
      <vt:lpstr>RESTRICTED CASH DEPOSITS</vt:lpstr>
      <vt:lpstr>BANK LOANS</vt:lpstr>
      <vt:lpstr>INCOME TAX</vt:lpstr>
      <vt:lpstr>OPTIONS AND NONVESTED SHARES</vt:lpstr>
      <vt:lpstr>FAIR VALUE MEASUREMENTS</vt:lpstr>
      <vt:lpstr>SALES</vt:lpstr>
      <vt:lpstr>COMMITMENTS AND CONTINGENCIES</vt:lpstr>
      <vt:lpstr>NET INCOME PER SHARE</vt:lpstr>
      <vt:lpstr>FOLLOW-ON OFFERING OF COMMON ST</vt:lpstr>
      <vt:lpstr>ACCOUNTS RECEIVABLE (Tables)</vt:lpstr>
      <vt:lpstr>INVENTORIES (Tables)</vt:lpstr>
      <vt:lpstr>PROPERTY, PLANT AND EQUIPMENT (</vt:lpstr>
      <vt:lpstr>BANK LOANS (Tables)</vt:lpstr>
      <vt:lpstr>OPTIONS AND NONVESTED SHARES (T</vt:lpstr>
      <vt:lpstr>SALES (Tables)</vt:lpstr>
      <vt:lpstr>NET INCOME PER SHARE (Tables)</vt:lpstr>
      <vt:lpstr>BASIS OF PRESENTATION, SIGNIF28</vt:lpstr>
      <vt:lpstr>ACCOUNTS RECEIVABLE (Schedule O</vt:lpstr>
      <vt:lpstr>ACCOUNTS RECEIVABLE (Schedule30</vt:lpstr>
      <vt:lpstr>INVENTORIES (Schedule Of Invent</vt:lpstr>
      <vt:lpstr>INVENTORIES (Narrative) (Detail</vt:lpstr>
      <vt:lpstr>PROPERTY, PLANT AND EQUIPMENT33</vt:lpstr>
      <vt:lpstr>PROPERTY, PLANT AND EQUIPMENT34</vt:lpstr>
      <vt:lpstr>DEPOSITS RELATED TO LAND USE 35</vt:lpstr>
      <vt:lpstr>RESTRICTED CASH DEPOSITS (Narra</vt:lpstr>
      <vt:lpstr>BANK LOANS (Schedule Of Current</vt:lpstr>
      <vt:lpstr>BANK LOANS (Schedule Of Non-cur</vt:lpstr>
      <vt:lpstr>BANK LOANS (Narrative) (Details</vt:lpstr>
      <vt:lpstr>INCOME TAX (Narrative) (Details</vt:lpstr>
      <vt:lpstr>OPTIONS AND NONVESTED SHARES (S</vt:lpstr>
      <vt:lpstr>OPTIONS AND NONVESTED SHARES 42</vt:lpstr>
      <vt:lpstr>OPTIONS AND NONVESTED SHARES (N</vt:lpstr>
      <vt:lpstr>SALES (Schedule Of Sales By Sig</vt:lpstr>
      <vt:lpstr>COMMITMENTS AND CONTINGENCIES (</vt:lpstr>
      <vt:lpstr>NET INCOME PER SHARE - (Schedul</vt:lpstr>
      <vt:lpstr>FOLLOW-ON OFFERING OF COMMON 4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6:53:43Z</dcterms:created>
  <dcterms:modified xmlns:dcterms="http://purl.org/dc/terms/" xmlns:xsi="http://www.w3.org/2001/XMLSchema-instance" xsi:type="dcterms:W3CDTF">2015-08-05T16:53:43Z</dcterms:modified>
  <dc:title xmlns:dc="http://purl.org/dc/elements/1.1/">Untitled</dc:title>
  <dc:description xmlns:dc="http://purl.org/dc/elements/1.1/"/>
  <dc:subject xmlns:dc="http://purl.org/dc/elements/1.1/"/>
  <cp:keywords/>
  <cp:category/>
</cp:coreProperties>
</file>